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E3" sheetId="3" state="visible" r:id="rId3"/>
    <sheet xmlns:r="http://schemas.openxmlformats.org/officeDocument/2006/relationships" name="UNAUDITED CONSOLIDATED STATEME4" sheetId="4" state="visible" r:id="rId4"/>
    <sheet xmlns:r="http://schemas.openxmlformats.org/officeDocument/2006/relationships" name="UNAUDITED CONSOLIDATED STATEME5" sheetId="5" state="visible" r:id="rId5"/>
    <sheet xmlns:r="http://schemas.openxmlformats.org/officeDocument/2006/relationships" name="BASIS OF PRESENTATION" sheetId="6" state="visible" r:id="rId6"/>
    <sheet xmlns:r="http://schemas.openxmlformats.org/officeDocument/2006/relationships" name="INVENTORIES" sheetId="7" state="visible" r:id="rId7"/>
    <sheet xmlns:r="http://schemas.openxmlformats.org/officeDocument/2006/relationships" name="PAYABLES AND OTHER CURRENT LIAB" sheetId="8" state="visible" r:id="rId8"/>
    <sheet xmlns:r="http://schemas.openxmlformats.org/officeDocument/2006/relationships" name="PROVISION FOR INCOME TAXES" sheetId="9" state="visible" r:id="rId9"/>
    <sheet xmlns:r="http://schemas.openxmlformats.org/officeDocument/2006/relationships" name="BORROWINGS" sheetId="10" state="visible" r:id="rId10"/>
    <sheet xmlns:r="http://schemas.openxmlformats.org/officeDocument/2006/relationships" name="DERIVATIVE AND NON-DERIVATIVE F" sheetId="11" state="visible" r:id="rId11"/>
    <sheet xmlns:r="http://schemas.openxmlformats.org/officeDocument/2006/relationships" name="RETIREMENT PLANS" sheetId="12" state="visible" r:id="rId12"/>
    <sheet xmlns:r="http://schemas.openxmlformats.org/officeDocument/2006/relationships" name="COMMITMENTS" sheetId="13" state="visible" r:id="rId13"/>
    <sheet xmlns:r="http://schemas.openxmlformats.org/officeDocument/2006/relationships" name="ENVIRONMENTAL MATTERS AND ASSET" sheetId="14" state="visible" r:id="rId14"/>
    <sheet xmlns:r="http://schemas.openxmlformats.org/officeDocument/2006/relationships" name="LEGAL MATTERS" sheetId="15" state="visible" r:id="rId15"/>
    <sheet xmlns:r="http://schemas.openxmlformats.org/officeDocument/2006/relationships" name="STOCKHOLDERS' EQUITY" sheetId="16" state="visible" r:id="rId16"/>
    <sheet xmlns:r="http://schemas.openxmlformats.org/officeDocument/2006/relationships" name="EARNINGS AND DIVIDENDS PER SHAR" sheetId="17" state="visible" r:id="rId17"/>
    <sheet xmlns:r="http://schemas.openxmlformats.org/officeDocument/2006/relationships" name="ASSETS IMPAIRMENTS AND RESTRUCT" sheetId="18" state="visible" r:id="rId18"/>
    <sheet xmlns:r="http://schemas.openxmlformats.org/officeDocument/2006/relationships" name="SHARE-BASED COMPENSATION AWARDS" sheetId="19" state="visible" r:id="rId19"/>
    <sheet xmlns:r="http://schemas.openxmlformats.org/officeDocument/2006/relationships" name="SUPPLEMENTAL CASH FLOW INFORMAT" sheetId="20" state="visible" r:id="rId20"/>
    <sheet xmlns:r="http://schemas.openxmlformats.org/officeDocument/2006/relationships" name="SEGMENT INFORMATION" sheetId="21" state="visible" r:id="rId21"/>
    <sheet xmlns:r="http://schemas.openxmlformats.org/officeDocument/2006/relationships" name="RECENTLY ISSUED ACCOUNTING STAN" sheetId="22" state="visible" r:id="rId22"/>
    <sheet xmlns:r="http://schemas.openxmlformats.org/officeDocument/2006/relationships" name="INVENTORIES (Tables)" sheetId="23" state="visible" r:id="rId23"/>
    <sheet xmlns:r="http://schemas.openxmlformats.org/officeDocument/2006/relationships" name="PAYABLES AND OTHER CURRENT LI24" sheetId="24" state="visible" r:id="rId24"/>
    <sheet xmlns:r="http://schemas.openxmlformats.org/officeDocument/2006/relationships" name="PROVISION FOR INCOME TAXES (Tab" sheetId="25" state="visible" r:id="rId25"/>
    <sheet xmlns:r="http://schemas.openxmlformats.org/officeDocument/2006/relationships" name="BORROWINGS (Tables)" sheetId="26" state="visible" r:id="rId26"/>
    <sheet xmlns:r="http://schemas.openxmlformats.org/officeDocument/2006/relationships" name="DERIVATIVE AND NON-DERIVATIVE27" sheetId="27" state="visible" r:id="rId27"/>
    <sheet xmlns:r="http://schemas.openxmlformats.org/officeDocument/2006/relationships" name="RETIREMENT PLANS (Tables)" sheetId="28" state="visible" r:id="rId28"/>
    <sheet xmlns:r="http://schemas.openxmlformats.org/officeDocument/2006/relationships" name="ENVIRONMENTAL MATTERS AND ASS29" sheetId="29" state="visible" r:id="rId29"/>
    <sheet xmlns:r="http://schemas.openxmlformats.org/officeDocument/2006/relationships" name="STOCKHOLDERS' EQUITY (Tables)" sheetId="30" state="visible" r:id="rId30"/>
    <sheet xmlns:r="http://schemas.openxmlformats.org/officeDocument/2006/relationships" name="EARNINGS AND DIVIDENDS PER SH31" sheetId="31" state="visible" r:id="rId31"/>
    <sheet xmlns:r="http://schemas.openxmlformats.org/officeDocument/2006/relationships" name="ASSETS IMPAIRMENTS AND RESTRU32" sheetId="32" state="visible" r:id="rId32"/>
    <sheet xmlns:r="http://schemas.openxmlformats.org/officeDocument/2006/relationships" name="SUPPLEMENTAL CASH FLOW INFORM33" sheetId="33" state="visible" r:id="rId33"/>
    <sheet xmlns:r="http://schemas.openxmlformats.org/officeDocument/2006/relationships" name="SEGMENT INFORMATION (Tables)" sheetId="34" state="visible" r:id="rId34"/>
    <sheet xmlns:r="http://schemas.openxmlformats.org/officeDocument/2006/relationships" name="BASIS OF PRESENTATION Basis of " sheetId="35" state="visible" r:id="rId35"/>
    <sheet xmlns:r="http://schemas.openxmlformats.org/officeDocument/2006/relationships" name="INVENTORIES (Details)" sheetId="36" state="visible" r:id="rId36"/>
    <sheet xmlns:r="http://schemas.openxmlformats.org/officeDocument/2006/relationships" name="PAYABLES AND OTHER CURRENT LI37" sheetId="37" state="visible" r:id="rId37"/>
    <sheet xmlns:r="http://schemas.openxmlformats.org/officeDocument/2006/relationships" name="PROVISION FOR INCOME TAXES PROV" sheetId="38" state="visible" r:id="rId38"/>
    <sheet xmlns:r="http://schemas.openxmlformats.org/officeDocument/2006/relationships" name="BORROWINGS Part 1 (Details) Sch" sheetId="39" state="visible" r:id="rId39"/>
    <sheet xmlns:r="http://schemas.openxmlformats.org/officeDocument/2006/relationships" name="BORROWINGS Part 2 (Details) Cre" sheetId="40" state="visible" r:id="rId40"/>
    <sheet xmlns:r="http://schemas.openxmlformats.org/officeDocument/2006/relationships" name="BORROWINGS Part 3 (Details) Fai" sheetId="41" state="visible" r:id="rId41"/>
    <sheet xmlns:r="http://schemas.openxmlformats.org/officeDocument/2006/relationships" name="DERIVATIVE AND NON-DERIVATIVE42" sheetId="42" state="visible" r:id="rId42"/>
    <sheet xmlns:r="http://schemas.openxmlformats.org/officeDocument/2006/relationships" name="DERIVATIVE AND NON-DERIVATIVE43" sheetId="43" state="visible" r:id="rId43"/>
    <sheet xmlns:r="http://schemas.openxmlformats.org/officeDocument/2006/relationships" name="DERIVATIVE AND NON-DERIVATIVE44" sheetId="44" state="visible" r:id="rId44"/>
    <sheet xmlns:r="http://schemas.openxmlformats.org/officeDocument/2006/relationships" name="RETIREMENT PLANS (Details)" sheetId="45" state="visible" r:id="rId45"/>
    <sheet xmlns:r="http://schemas.openxmlformats.org/officeDocument/2006/relationships" name="COMMITMENTS (Details)" sheetId="46" state="visible" r:id="rId46"/>
    <sheet xmlns:r="http://schemas.openxmlformats.org/officeDocument/2006/relationships" name="ENVIRONMENTAL MATTERS AND ASS47" sheetId="47" state="visible" r:id="rId47"/>
    <sheet xmlns:r="http://schemas.openxmlformats.org/officeDocument/2006/relationships" name="STOCKHOLDERS' EQUITY STOCKHOLDE" sheetId="48" state="visible" r:id="rId48"/>
    <sheet xmlns:r="http://schemas.openxmlformats.org/officeDocument/2006/relationships" name="STOCKHOLDERS' EQUITY STOCKHOL49" sheetId="49" state="visible" r:id="rId49"/>
    <sheet xmlns:r="http://schemas.openxmlformats.org/officeDocument/2006/relationships" name="STOCKHOLDERS' EQUITY STOCKHOL50" sheetId="50" state="visible" r:id="rId50"/>
    <sheet xmlns:r="http://schemas.openxmlformats.org/officeDocument/2006/relationships" name="EARNINGS AND DIVIDENDS PER SH51" sheetId="51" state="visible" r:id="rId51"/>
    <sheet xmlns:r="http://schemas.openxmlformats.org/officeDocument/2006/relationships" name="ASSETS IMPAIRMENTS AND RESTRU52" sheetId="52" state="visible" r:id="rId52"/>
    <sheet xmlns:r="http://schemas.openxmlformats.org/officeDocument/2006/relationships" name="SHARE-BASED COMPENSATION AWAR53" sheetId="53" state="visible" r:id="rId53"/>
    <sheet xmlns:r="http://schemas.openxmlformats.org/officeDocument/2006/relationships" name="SUPPLEMENTAL CASH FLOW INFORM54" sheetId="54" state="visible" r:id="rId54"/>
    <sheet xmlns:r="http://schemas.openxmlformats.org/officeDocument/2006/relationships" name="SEGMENT INFORMATION (Details)" sheetId="55" state="visible" r:id="rId55"/>
  </sheets>
  <definedNames/>
  <calcPr calcId="124519" fullCalcOnLoad="1"/>
</workbook>
</file>

<file path=xl/sharedStrings.xml><?xml version="1.0" encoding="utf-8"?>
<sst xmlns="http://schemas.openxmlformats.org/spreadsheetml/2006/main" uniqueCount="579">
  <si>
    <t>Document and Entity Information - USD ($)</t>
  </si>
  <si>
    <t>6 Months Ended</t>
  </si>
  <si>
    <t>Jun. 30, 2017</t>
  </si>
  <si>
    <t>Dec. 31, 2016</t>
  </si>
  <si>
    <t>Document and Entity Information [Abstract]</t>
  </si>
  <si>
    <t>Entity Registrant Name</t>
  </si>
  <si>
    <t>EASTMAN CHEMICAL CO</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2</t>
  </si>
  <si>
    <t>Document Type</t>
  </si>
  <si>
    <t>10-Q</t>
  </si>
  <si>
    <t>Amendment Flag</t>
  </si>
  <si>
    <t>false</t>
  </si>
  <si>
    <t>Document Period End Date</t>
  </si>
  <si>
    <t>Jun. 30,
		2017</t>
  </si>
  <si>
    <t>UNAUDITED CONSOLIDATED STATEMENTS OF EARNINGS, COMPREHENSIVE INCOME AND RETAINED EARNINGS - USD ($) $ in Millions</t>
  </si>
  <si>
    <t>3 Months Ended</t>
  </si>
  <si>
    <t>Jun. 30, 2016</t>
  </si>
  <si>
    <t>Income Statement [Abstract]</t>
  </si>
  <si>
    <t>Sales</t>
  </si>
  <si>
    <t>Cost of sales</t>
  </si>
  <si>
    <t>Gross profit</t>
  </si>
  <si>
    <t>Selling, general and administrative expenses</t>
  </si>
  <si>
    <t>Research and development expenses</t>
  </si>
  <si>
    <t>Asset impairments and restructuring gains, net</t>
  </si>
  <si>
    <t>Operating earnings</t>
  </si>
  <si>
    <t>Net interest expense</t>
  </si>
  <si>
    <t>Early debt extinguishment costs</t>
  </si>
  <si>
    <t>Other (income) charges, net</t>
  </si>
  <si>
    <t>Earnings before income taxes</t>
  </si>
  <si>
    <t>Provision for income taxes</t>
  </si>
  <si>
    <t>Net earnings</t>
  </si>
  <si>
    <t>Less: Net earnings attributable to noncontrolling interest</t>
  </si>
  <si>
    <t>Net earnings attributable to Eastman</t>
  </si>
  <si>
    <t>Basic earnings per share attributable to Eastman</t>
  </si>
  <si>
    <t>Diluted earnings per share attributable to Eastman</t>
  </si>
  <si>
    <t>Comprehensive Income</t>
  </si>
  <si>
    <t>Net earnings including noncontrolling interest</t>
  </si>
  <si>
    <t>Other comprehensive income (loss), net of tax:</t>
  </si>
  <si>
    <t>Change in cumulative translation adjustment</t>
  </si>
  <si>
    <t>Defined benefit pension and other postretirement benefit plans:</t>
  </si>
  <si>
    <t>Amortization of unrecognized prior service credits included in net periodic costs</t>
  </si>
  <si>
    <t>[1]</t>
  </si>
  <si>
    <t>Derivatives and hedging:</t>
  </si>
  <si>
    <t>Unrealized gain (loss) during period</t>
  </si>
  <si>
    <t>[2]</t>
  </si>
  <si>
    <t>Reclassification adjustment for losses included in net income, net</t>
  </si>
  <si>
    <t>Total other comprehensive income (loss), net of tax</t>
  </si>
  <si>
    <t>Comprehensive income including noncontrolling interest</t>
  </si>
  <si>
    <t>Comprehensive income attributable to Eastman</t>
  </si>
  <si>
    <t>Retained Earnings</t>
  </si>
  <si>
    <t>Retained earnings at beginning of period</t>
  </si>
  <si>
    <t>Cash dividends declared</t>
  </si>
  <si>
    <t>[3]</t>
  </si>
  <si>
    <t>Retained earnings at end of period</t>
  </si>
  <si>
    <t>Included in the calculation of net periodic benefit costs for pension and other postretirement benefit plans. See Note 7, "Retirement Plans".</t>
  </si>
  <si>
    <t>For additional information regarding the impact of reclassifications into earnings, see Note 6, "Derivative and Non-Derivative Financial Instruments".</t>
  </si>
  <si>
    <t>Cash dividends declared includes cash dividends paid and dividends declared, but unpaid.</t>
  </si>
  <si>
    <t>UNAUDITED CONSOLIDATED STATEMENTS OF FINANCIAL POSITION - USD ($) $ in Millions</t>
  </si>
  <si>
    <t>Current assets</t>
  </si>
  <si>
    <t>Cash and cash equivalents</t>
  </si>
  <si>
    <t>Trade receivables, net of allowance for doubtful accounts</t>
  </si>
  <si>
    <t>Miscellaneous receivables</t>
  </si>
  <si>
    <t>Inventories</t>
  </si>
  <si>
    <t>Other current assets</t>
  </si>
  <si>
    <t>Total current assets</t>
  </si>
  <si>
    <t>Properties</t>
  </si>
  <si>
    <t>Properties and equipment at cost</t>
  </si>
  <si>
    <t>Less: Accumulated depreciation</t>
  </si>
  <si>
    <t>Net properties</t>
  </si>
  <si>
    <t>Goodwill</t>
  </si>
  <si>
    <t>Intangible assets, net of accumulated amortization</t>
  </si>
  <si>
    <t>Other noncurrent assets</t>
  </si>
  <si>
    <t>Total assets</t>
  </si>
  <si>
    <t>Current liabilities</t>
  </si>
  <si>
    <t>Payables and other current liabilities</t>
  </si>
  <si>
    <t>Borrowings due within one year</t>
  </si>
  <si>
    <t>Total current liabilities</t>
  </si>
  <si>
    <t>Long-term borrowings</t>
  </si>
  <si>
    <t>Deferred income tax liabilities</t>
  </si>
  <si>
    <t>Post-employment obligations</t>
  </si>
  <si>
    <t>Other long-term liabilities</t>
  </si>
  <si>
    <t>Total liabilities</t>
  </si>
  <si>
    <t>Stockholders' equity</t>
  </si>
  <si>
    <t>Common stock ($0.01 par value – 350,000,000 shares authorized; shares issued – 218,274,450 and 217,707,600 for 2017 and 2016, respectively)</t>
  </si>
  <si>
    <t>Additional paid-in capital</t>
  </si>
  <si>
    <t>Retained earnings</t>
  </si>
  <si>
    <t>Accumulated other comprehensive income (loss)</t>
  </si>
  <si>
    <t>Stockholder's Equity before Treasury Stock</t>
  </si>
  <si>
    <t>Less: Treasury stock at cost (73,446,150 shares for 2017 and 71,269,474 shares for 2016)</t>
  </si>
  <si>
    <t>Total Eastman stockholders' equity</t>
  </si>
  <si>
    <t>Noncontrolling interest</t>
  </si>
  <si>
    <t>Total equity</t>
  </si>
  <si>
    <t>Total liabilities and stockholders' equity</t>
  </si>
  <si>
    <t>Segment assets include accounts receivable, inventory, fixed assets, goodwill, and intangible assets. Segment asset balances for shared fixed assets within the CI and Fibers segments as of December 31, 2016 have been reclassified to conform to current period allocation methodology.</t>
  </si>
  <si>
    <t>UNAUDITED CONSOLIDATED STATEMENTS OF FINANCIAL POSITION (Parenthetical) - $ / shares</t>
  </si>
  <si>
    <t>Common stock, par value (in dollars per share)</t>
  </si>
  <si>
    <t>Common stock, shares authorized (in shares)</t>
  </si>
  <si>
    <t>Common stock, shares issued (in shares)</t>
  </si>
  <si>
    <t>Treasury stock at cost (in shares)</t>
  </si>
  <si>
    <t>UNAUDITED CONSOLIDATED STATEMENTS OF CASH FLOWS - USD ($) $ in Millions</t>
  </si>
  <si>
    <t>Operating activities</t>
  </si>
  <si>
    <t>Adjustments to reconcile net earnings to net cash provided by operating activities:</t>
  </si>
  <si>
    <t>Depreciation and amortization</t>
  </si>
  <si>
    <t>Gain on sale of equity investment</t>
  </si>
  <si>
    <t>Provision for deferred income taxes</t>
  </si>
  <si>
    <t>Changes in operating assets and liabilities, net of effect of acquisitions and divestitures:</t>
  </si>
  <si>
    <t>(Increase) decrease in trade receivables</t>
  </si>
  <si>
    <t>(Increase) decrease in inventories</t>
  </si>
  <si>
    <t>Increase (decrease) in trade payables</t>
  </si>
  <si>
    <t>Pension and other postretirement contributions (in excess of) less than expenses</t>
  </si>
  <si>
    <t>Variable compensation (in excess of) less than expenses</t>
  </si>
  <si>
    <t>Other items, net</t>
  </si>
  <si>
    <t>Net cash provided by operating activities</t>
  </si>
  <si>
    <t>Investing activities</t>
  </si>
  <si>
    <t>Additions to properties and equipment</t>
  </si>
  <si>
    <t>Proceeds from sale of assets</t>
  </si>
  <si>
    <t>Acquisitions, net of cash acquired</t>
  </si>
  <si>
    <t>Net cash used in investing activities</t>
  </si>
  <si>
    <t>Financing activities</t>
  </si>
  <si>
    <t>Net increase (decrease) in commercial paper and other borrowings</t>
  </si>
  <si>
    <t>Proceeds from borrowings</t>
  </si>
  <si>
    <t>Repayment of borrowings</t>
  </si>
  <si>
    <t>Dividends paid to stockholders</t>
  </si>
  <si>
    <t>Treasury stock purchases</t>
  </si>
  <si>
    <t>Dividends paid to noncontrolling interest</t>
  </si>
  <si>
    <t>Proceeds from stock option exercises and other items, net</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BASIS OF PRESENTATION</t>
  </si>
  <si>
    <t>Accounting Policies [Abstract]</t>
  </si>
  <si>
    <t>BASIS OF PRESENTATION The accompanying unaudited consolidated financial statements have been prepared by Eastman Chemical Company ("Eastman" or the "Company") in accordance and consistent with the accounting policies stated in the Company's 2016 Annual Report on Form 10-K and should be read in conjunction with the consolidated financial statements in Part II, Item 8 of the Company's 2016 Annual Report on Form 10-K. The December 31, 2016 financial position data included herein was derived from the audited consolidated financial statements included in the 2016 Annual Report on Form 10-K but does not include all disclosures required by accounting principles generally accepted in the United States ("GAAP"). In the opinion of management, the unaudited consolidated financial statements include all normal recurring adjustments necessary for fair presentation of the interim financial information in conformity with GAAP. These statements contain some amounts that are based upon management estimates and judgments. Future actual results could differ from such current estimates. The unaudited consolidated financial statements include assets, liabilities, sales revenue, and expenses of all majority-owned subsidiaries and joint ventures in which a controlling interest is maintained. Eastman accounts for other joint ventures and investments where it exercises significant influence on the equity basis. Intercompany transactions and balances are eliminated in consolidation. Certain prior period data has been reclassified in the consolidated financial statements and accompanying footnotes to conform to current period presentation.</t>
  </si>
  <si>
    <t>Basis of Accounting, Policy [Policy Text Block]</t>
  </si>
  <si>
    <t>The accompanying unaudited consolidated financial statements have been prepared by Eastman Chemical Company ("Eastman" or the "Company") in accordance and consistent with the accounting policies stated in the Company's 2016 Annual Report on Form 10-K and should be read in conjunction with the consolidated financial statements in Part II, Item 8 of the Company's 2016 Annual Report on Form 10-K. The December 31, 2016 financial position data included herein was derived from the audited consolidated financial statements included in the 2016 Annual Report on Form 10-K but does not include all disclosures required by accounting principles generally accepted in the United States ("GAAP"). In the opinion of management, the unaudited consolidated financial statements include all normal recurring adjustments necessary for fair presentation of the interim financial information in conformity with GAAP. These statements contain some amounts that are based upon management estimates and judgments. Future actual results could differ from such current estimates. The unaudited consolidated financial statements include assets, liabilities, sales revenue, and expenses of all majority-owned subsidiaries and joint ventures in which a controlling interest is maintained. Eastman accounts for other joint ventures and investments where it exercises significant influence on the equity basis. Intercompany transactions and balances are eliminated in consolidation. Certain prior period data has been reclassified in the consolidated financial statements and accompanying footnotes to conform to current period presentation.</t>
  </si>
  <si>
    <t>INVENTORIES</t>
  </si>
  <si>
    <t>Inventory Disclosure [Abstract]</t>
  </si>
  <si>
    <t>INVENTORIES June 30, December 31, (Dollars in millions) 2017 2016 Finished goods $ 1,103 $ 997 Work in process 220 198 Raw materials and supplies 478 473 Total inventories at FIFO or average cost 1,801 1,668 Less: LIFO reserve 261 264 Total inventories $ 1,540 $ 1,404 Inventories valued on the last-in, first-out ("LIFO") method were approximately 60 percent of total inventories at both June 30, 2017 and December 31, 2016 .</t>
  </si>
  <si>
    <t>PAYABLES AND OTHER CURRENT LIABILITIES</t>
  </si>
  <si>
    <t>Payables and Accruals [Abstract]</t>
  </si>
  <si>
    <t>PAYABLES AND OTHER CURRENT LIABILITIES June 30, December 31, (Dollars in millions) 2017 2016 Trade creditors $ 675 $ 704 Accrued payrolls, vacation, and variable-incentive compensation 125 196 Accrued taxes 90 106 Post-employment obligations 84 110 Derivative hedging liability 82 72 Other 328 324 Total payables and other current liabilities $ 1,384 $ 1,512 The "Other" above consists primarily of accruals for dividends payable, interest payable, the current portion of environmental liabilities, and miscellaneous accruals.</t>
  </si>
  <si>
    <t>PROVISION FOR INCOME TAXES</t>
  </si>
  <si>
    <t>Income Tax Disclosure [Abstract]</t>
  </si>
  <si>
    <t>PROVISION FOR INCOME TAXES Second Quarter First Six Months (Dollars in millions) 2017 2016 2017 2016 $ % $ % $ % $ % Provision for income taxes and tax rate $ 65 18 % $ 67 21 % $ 127 18 % $ 139 22 % The second quarter and first six months 2017 effective tax rates include a $22 million tax benefit to reflect finalization of prior years' income tax returns. The first six months 2017 effective tax rate also reflects a $22 million tax benefit due to planned amendments to prior years' income tax returns. The second quarter and first six months 2016 effective tax rates include a $16 million one-time benefit for the restoration of tax basis for which depreciation deductions were previously limited. The first six months 2016 effective tax rate also reflects a $9 million tax benefit primarily due to adjustments to the tax provision to reflect the finalization of 2014 foreign income tax returns.</t>
  </si>
  <si>
    <t>BORROWINGS</t>
  </si>
  <si>
    <t>Debt Disclosure [Abstract]</t>
  </si>
  <si>
    <t>BORROWINGS June 30, December 31, (Dollars in millions) 2017 2016 Borrowings consisted of: 5.5% notes due November 2019 $ 250 $ 249 2.7% notes due January 2020 796 796 4.5% notes due January 2021 184 184 3.6% notes due August 2022 739 741 1.50% notes due May 2023 (1) 852 786 7 1/4% debentures due January 2024 197 197 7 5/8% debentures due June 2024 43 43 3.8% notes due March 2025 690 689 1.875% notes due November 2026 (1) 563 519 7.60% debentures due February 2027 195 195 4.8% notes due September 2042 493 493 4.65% notes due October 2044 871 870 Credit facilities borrowings 799 549 Commercial paper borrowings 200 280 Capital leases and other 9 3 Total borrowings 6,881 6,594 Borrowings due within one year 212 283 Long-term borrowings $ 6,669 $ 6,311 (1) The carrying value of the euro-denominated 1.50% notes due May 2023 and 1.875% notes due November 2026 will fluctuate with changes in the euro exchange rate. The carrying value of these euro-denominated borrowings have been designated as non-derivative net investment hedges of a portion of the Company's net investments in euro functional-currency denominated subsidiaries to offset foreign currency fluctuations. During the six months ended June 30, 2017 and 2016 , pre-tax losses of $109 million and gains of $3 million , respectively, were recognized in "Other comprehensive income (loss)" ("OCI") for revaluation of these notes. Credit Facility and Commercial Paper Borrowings In December 2014, Eastman borrowed $1 billion under a five-year term loan ("2019 Term Loan"). As of June 30, 2017 and December 31, 2016 , the 2019 Term Loan agreement balance outstanding was $250 million with an interest rate of 2.48 percent and 2.02 percent , respectively. In December 2016, the Company borrowed $300 million under a second five-year term loan ("2021 Term Loan"). As of June 30, 2017 and December 31, 2016 , the 2021 Term Loan agreement balance outstanding was $299 million with an interest rate of 2.48 percent and 1.95 percent , respectively. Borrowings under the 2019 Term Loan and 2021 Term Loan agreements are subject to interest at varying spreads above quoted market rates. The Company has access to a $1.25 billion revolving credit agreement (the "Credit Facility") that expires October 2021. Borrowings under the Credit Facility are subject to interest at varying spreads above quoted market rates and a commitment fee is paid on the total unused commitment. The Credit Facility provides liquidity support for commercial paper borrowings and general corporate purposes. Commercial paper borrowings are classified as short-term. At June 30, 2017 and December 31, 2016, the Company had no outstanding borrowings under the Credit Facility. At June 30, 2017 , the Company's commercial paper borrowings were $200 million with a weighted average interest rate of 1.44 percent . At December 31, 2016, the Company's commercial paper borrowings were $280 million with a weighted average interest rate of 1.12 percent . The Company has access to a $ 250 million accounts receivable securitization agreement (the "A/R Facility") that expires April 2019. Eastman Chemical Financial Corporation ("ECFC"), a subsidiary of the Company, has an agreement to sell interests in trade receivables under the A/R Facility to a third party purchaser. Third party creditors of ECFC have first priority claims on the assets of ECFC before those assets would be available to satisfy the Company's general obligations. Borrowings under the A/R Facility are subject to interest rates based on a spread over the lender's borrowing costs, and ECFC pays a fee to maintain availability of the A/R Facility. At December 31, 2016, the Company had no borrowings under the A/R Facility. At June 30, 2017 , the Company's borrowings under the A/R Facility were $250 million supported by trade receivables with an interest rate of 1.98% . The Credit and A/R Facilities and other borrowing arrangements contain customary covenants and events of default, some of which require the Company to maintain certain financial ratios that determine the amounts available and terms of borrowings. The Company was in compliance with all covenants at both June 30, 2017 and December 31, 2016 . Fair Value of Borrowings The Company has classified its long-term borrowings at June 30, 2017 and December 31, 2016 , under the fair value hierarchy as defined in the accounting policies in Note 1, "Significant Accounting Policies" , to the consolidated financial statements in Part II, Item 8 of the Company's 2016 Annual Report on Form 10-K. The fair value for fixed-rate debt securities is based on current market prices and is classified as Level 1. The fair value for the Company's other borrowings under the Term Loans and the A/R Facility equals the carrying value and is classified as Level 2. The Company had no borrowings classified as Level 3 as of June 30, 2017 and December 31, 2016 . Fair Value Measurements at June 30, 2017 (Dollars in millions) Recorded Amount Total Fair Value Quoted Prices in Active Markets for Identical Liabilities (Level 1) Significant Other Observable Inputs (Level 2) Long-term borrowings $ 6,669 $ 7,069 $ 6,273 $ 796 Fair Value Measurements at December 31, 2016 (Dollars in millions) Recorded Amount Total Fair Value Quoted Prices in Active Markets for Identical Liabilities (Level 1) Significant Other Observable Inputs (Level 2) Long-term borrowings $ 6,311 $ 6,586 $ 6,036 $ 550</t>
  </si>
  <si>
    <t>DERIVATIVE AND NON-DERIVATIVE FINANCIAL INSTRUMENTS</t>
  </si>
  <si>
    <t>Derivative Instruments and Hedging Activities Disclosure [Abstract]</t>
  </si>
  <si>
    <t>DERIVATIVES</t>
  </si>
  <si>
    <t>DERIVATIVE AND NON-DERIVATIVE FINANCIAL INSTRUMENTS Overview of Hedging Programs The Company is exposed to market risks, such as changes in foreign currency exchange rates, commodity prices, and interest rates. To mitigate these market risks and their effects on the cash flows of the underlying transactions and investments in foreign subsidiaries, the Company uses various derivative and non-derivative financial instruments, when appropriate, in accordance with the Company's hedging strategy and policies. Designation is performed on a specific exposure basis to support hedge accounting. The Company does not enter into derivative transactions for speculative purposes. For further information on hedging programs, see Note 10, "Derivative and Non-Derivative Financial Instruments" , to the consolidated financial statements in Part II, Item 8 of the Company's 2016 Annual Report on Form 10-K. Cash Flow Hedges Cash flow hedges are derivative instruments designated as and used to hedge the exposure to variability in expected future cash flows that are attributable to a particular risk. The derivative instruments that are designated and qualify as a cash flow hedge are reported on the balance sheet at fair value and the changes in fair value of these hedging instruments are offset in part or in whole by corresponding changes in the anticipated cash flows of the underlying exposures being hedged. The net of the change in the hedge instrument and item being hedged for qualifying cash flow hedges is reported as a component of "Accumulated other comprehensive income (loss)" ("AOCI") located in the Unaudited Consolidated Statements of Financial Position and reclassified into earnings in the same period or periods during which the hedged transaction affects earnings. Gains and losses on the derivatives representing either hedge ineffectiveness or hedge components excluded from the assessment of effectiveness are recognized in current earnings. Fair Value Hedges Fair value hedges are defined as derivative or non-derivative instruments designated as and used to hedge the exposure to changes in the fair value of an asset or a liability or an identified portion thereof that is attributable to a particular risk. The derivative instruments that are designated and qualify as fair value hedges are reported on the balance sheet at fair value and the changes in fair value of these hedging instruments are offset in part or in whole by corresponding changes in the anticipated cash flows of the underlying exposures being hedged. The net of the change in the hedge instrument and item being hedged for qualifying fair value hedges is reclassified into earnings in the same period or periods during which the hedged transaction affects earnings. Gains and losses on the derivatives representing hedge ineffectiveness are recognized in current earnings. In second quarter 2016, the Company entered into a fixed-to-floating interest rate swap on a portion of the 3.8% notes due March 2025 to manage the Company's mix of fixed and variable rate debt. Net Investment Hedges Net investment hedges are defined as derivative or non-derivative instruments designated as and used to hedge the foreign currency exposure of net investments in certain foreign operations. The net of the change in the hedge instrument and item being hedged for qualifying net investment hedges is reported as a component of "Change in cumulative translation adjustment" within AOCI located in the Unaudited Consolidated Statements of Earnings, Comprehensive Income and Retained Earnings. Gains and losses representing either hedge ineffectiveness or hedge components excluded from the assessment of effectiveness are recognized in current earnings. The foreign currency-denominated borrowings designated as net investment hedges are included as part of "Long-term borrowings'" within the Unaudited Consolidated Statements of Financial Position. The Company designated the euro-denominated 1.50% notes due May 2023 in the principal amounts of €200 million ( $213 million ) in fourth quarter 2016 and €550 million ( $614 million ) in second quarter 2016 and the euro-denominated 1.875% notes due November 2026 in the principal amount of €500 million ( $534 million ) in fourth quarter 2016 as non-derivative net investment hedges of a portion of the Company's net investments in euro functional currency-denominated subsidiaries to offset foreign currency fluctuations. Summary of Financial Position and Financial Performance of Hedging Instruments The following table shows the notional amounts outstanding at June 30, 2017 and December 31, 2016 associated with the Company's hedging programs. Notional Outstanding June 30, 2017 December 31, 2016 Derivatives designated as cash flow hedges: Foreign Exchange Forward and Option Contracts (in millions) EUR/USD (in EUR) €360 €378 EUR/USD (in approximate USD equivalent) $411 $398 JPY/USD (in JPY) ¥900 ¥1,800 JPY/USD (in approximate USD equivalent) $8 $15 Commodity Forward and Collar Contracts Feedstock (in million barrels) 10 11 Energy (in million million british thermal units) 20 23 Derivatives designated as fair value hedges: Fixed-for-floating interest rate swaps (in millions) $75 $75 Non-derivatives designated as net investment hedges: Foreign Currency Net Investment Hedges (in millions) EUR/USD (in EUR) €1,239 €1,238 Fair Value Measurements All the Company's derivative assets and liabilities are currently classified as Level 2 with fair values based on estimates using standard pricing models. These standard pricing models use inputs which are derived from or corroborated by observable market data such as interest rate yield curves and currency spot and forward rates. The fair value of commodity contracts is derived using forward curves supplied by an industry recognized and unrelated third party. In addition, on an ongoing basis, the Company tests a subset of its valuations against valuations received from the transaction's counterparty to validate the accuracy of its standard pricing models. Counterparties to these derivative contracts are highly rated financial institutions which the Company believes carry minimal risk of nonperformance. The Company diversifies its positions among such counterparties to reduce its exposure to counterparty risk and credit losses and monitors the creditworthiness of its counterparties on an on-going basis. The Company had no credit losses during second quarter and first six months 2017 and 2016 . For additional fair value measurement information, see Note 1, "Significant Accounting Policies" , and Note 10, "Derivative and Non-Derivative Financial Instruments" , to the consolidated financial statements in Part II, Item 8 of the Company's 2016 Annual Report on Form 10-K. The following table shows the financial assets and liabilities valued on a gross basis as of June 30, 2017 and December 31, 2016 . Additionally, the table below indicates where the derivatives are reported on the Unaudited Consolidated Statements of Financial Position. During the periods presented, there were no transfers between fair value hierarchy levels. The Financial Position and Fair Value Measurements of Hedging Instruments on a Gross Basis (Dollars in millions) Derivative Type Statements of Financial Position Classification June 30, 2017 Level 2 December 31, 2016 Level 2 Derivatives designated as cash flow hedges: Commodity contracts Other current assets $ 1 $ 5 Commodity contracts Other noncurrent assets — 2 Foreign exchange contracts Other current assets 35 49 Foreign exchange contracts Other noncurrent assets 16 47 Derivatives designated as fair value hedges: Fixed-for-floating interest rate swap Other current assets 1 1 Total Derivative Assets $ 53 $ 104 Derivatives designated as cash flow hedges: Commodity contracts Payables and other current liabilities $ 75 $ 62 Commodity contracts Other long-term liabilities 58 69 Foreign exchange contracts Payables and other current liabilities 1 — Foreign exchange contracts Other long-term liabilities 1 — Derivatives designated as fair value hedges: Fixed-for-floating interest rate swap Long-term borrowings 3 4 Total Derivative Liabilities $ 138 $ 135 Total Net Derivative Liabilities $ 85 $ 31 In addition to the fair value associated with derivative instruments designated as cash flow hedges and fair value hedges noted in the table above, the Company had a carrying value of $1.4 billion and $1.3 billion associated with non-derivative instruments designated as foreign currency net investment hedges at June 30, 2017 and December 31, 2016 , respectively. The designated foreign currency-denominated borrowings are included in the "Long-term borrowings" line item of the Unaudited Consolidated Statements of Financial Position. All the Company's derivative contracts are subject to master netting arrangements, or similar agreements, which provide for the option to settle contracts on a net basis when they settle on the same day and in the same currency. In addition, these arrangements provide for a net settlement of all contracts with a given counterparty in the event that the arrangement is terminated due to the occurrence of default or a termination event. The Company has elected to present the derivative contracts on a gross basis in the Unaudited Consolidated Statements of Financial Position. If the Company presented the derivatives contracts on a net basis, there would be no material difference in asset and liability positions. The Company does not have any cash collateral due under such agreements. The tables below present the effect of hedging instruments on OCI and the financial performance for second quarter and first six months 2017 and 2016 : (Dollars in millions) Change in amount of after tax gain/(loss) recognized in OCI on derivatives (effective portion) Pre-tax amount of gain/(loss) reclassified from Accumulated OCI into income (effective portion) Additional pre-tax gain/(loss) recognized in earnings (effective portion) Second Quarter Second Quarter Second Quarter Hedging Relationships 2017 2016 2017 2016 2017 2016 Income Statement Classification Derivatives in cash flow hedging relationships: Commodity contracts $ 9 $ 79 $ (20 ) $ (65 ) $ — $ — Cost of sales Foreign exchange contracts (20 ) 1 10 15 — — Sales Forward starting interest rate and treasury lock swap contracts 1 (9 ) (1 ) (2 ) — — Net interest expense Derivatives in fair value hedging relationships: Fixed-for-floating interest rate swaps — — — — 1 3 Net interest expense Non-derivatives in net investment hedging relationships: Net investment hedges (pre-tax) (91 ) 3 — — — — N/A Derivatives not designated as hedges: (1) Foreign Exchange Contracts — — — — 10 23 Other (income) charges, net (1) The gains or losses on derivatives that are not designated as hedges are marked to market and represent foreign exchange derivatives denominated in multiple currencies and are transacted and settled in the same quarter. (Dollars in millions) Change in amount of after tax gain/(loss) recognized in OCI on derivatives (effective portion) Pre-tax amount of gain/(loss) reclassified from Accumulated OCI into income (effective portion) Additional pre-tax gain/(loss) recognized in earnings (effective portion) First Six Months First Six Months First Six Months Hedging Relationships 2017 2016 2017 2016 2017 2016 Income Statement Classification Derivatives in cash flow hedging relationships: Commodity contracts $ (7 ) $ 109 $ (27 ) $ (85 ) $ — $ — Cost of sales Foreign exchange contracts (30 ) (25 ) 22 30 — — Sales Forward starting interest rate and treasury lock swap contracts 2 (27 ) (2 ) (4 ) — — Net interest expense Derivatives in fair value hedging relationships: Fixed-for-floating interest rate swaps — — — — 2 7 Net interest expense Non-derivatives in net investment hedging relationships: Net investment hedges (pre-tax) (109 ) 3 — — — — N/A Derivatives not designated as hedges: (1) Foreign Exchange Contracts — — — — 4 14 Other (income) charges, net (1) The gains or losses on derivatives that are not designated as hedges are marked to market and represent foreign exchange derivatives denominated in multiple currencies and are transacted and settled in the same quarter. Pre-tax monetized positions and mark-to-market gains and losses from raw materials and energy, currency, and certain interest rate hedges that were included in AOCI included losses of $223 million at June 30, 2017 and losses of $57 million at December 31, 2016 . Losses in AOCI increased June 30, 2017 compared to December 31, 2016 primarily as a result of an increase in foreign currency exchange rates, particularly the euro. If realized, approximately $43 million in pre-tax losses, as of June 30, 2017 , will be reclassified into earnings during the next 12 months. Any ineffectiveness from the hedging programs are immediately recognized in earnings. The Company had no material ineffectiveness from the hedging programs during second quarter and first six months 2017 and 2016 .</t>
  </si>
  <si>
    <t>RETIREMENT PLANS</t>
  </si>
  <si>
    <t>Compensation and Retirement Disclosure [Abstract]</t>
  </si>
  <si>
    <t>RETIREMENT PLANS Defined Benefit Pension Plans and Other Postretirement Benefit Plans Eastman maintains defined benefit pension plans that provide eligible employees with retirement benefits. In addition, Eastman provides life insurance for eligible retirees hired prior to January 1, 2007. Eastman provides a subsidy for pre-Medicare health care and dental benefits to eligible retirees hired prior to January 1, 2007 that will end on December 31, 2021. Company funding is also provided for eligible Medicare retirees hired prior to January 1, 2007 with a health reimbursement arrangement. Costs recognized for these benefits are estimated amounts, which may change as actual costs derived for the year are determined. For additional information regarding retirement plans, see Note 11, "Retirement Plans" , to the consolidated financial statements in Part II, Item 8 of the Company's 2016 Annual Report on Form 10-K. Components of net periodic benefit (credit) cost were as follows: Second Quarter Pension Plans Other Postretirement Benefit Plans 2017 2016 2017 2016 (Dollars in millions) U.S. Non-U.S. U.S. Non-U.S. Components of net periodic benefit (credit) cost: Service cost $ 9 $ 4 $ 10 $ 3 $ 1 $ 1 Interest cost 16 4 19 6 6 7 Expected return on assets (35 ) (9 ) (34 ) (8 ) (1 ) (1 ) Amortization of: Prior service credit, net (1 ) — (1 ) — (10 ) (10 ) Net periodic benefit (credit) cost $ (11 ) $ (1 ) $ (6 ) $ 1 $ (4 ) $ (3 ) First Six Months Pension Plans Other Postretirement Benefit Plans 2017 2016 2017 2016 (Dollars in millions) U.S. Non-U.S. U.S. Non-U.S. Components of net periodic benefit (credit) cost: Service cost $ 18 $ 7 $ 20 $ 6 $ 2 $ 3 Interest cost 33 9 37 12 12 14 Expected return on assets (70 ) (17 ) (68 ) (16 ) (3 ) (3 ) Amortization of: Prior service credit, net (2 ) — (2 ) — (20 ) (20 ) Net periodic benefit (credit) cost $ (21 ) $ (1 ) $ (13 ) $ 2 $ (9 ) $ (6 )</t>
  </si>
  <si>
    <t>COMMITMENTS</t>
  </si>
  <si>
    <t>Commitments and Contingencies Disclosure [Abstract]</t>
  </si>
  <si>
    <t>COMMITMENTS AND OFF BALANCE SHEET ARRANGEMENTS Purchase Obligations and Lease Commitments The Company had various purchase obligations at June 30, 2017 , totaling approximately $2.9 billion over a period of approximately 30 years for materials, supplies, and energy incident to the ordinary conduct of business. The Company also had various lease commitments for property and equipment under cancelable, noncancelable, and month-to-month operating leases totaling $295 million over a period of approximately 40 years . Of the total lease commitments, approximately 45 percent relate to real property, including office space, storage facilities, and land; approximately 45 percent relate to railcars; and approximately 10 percent relate to machinery and equipment, including computer and communications equipment and production equipment. Guarantees The Company has operating leases with terms that require the Company to guarantee a portion of the residual value of the leased assets upon termination of the lease as well as other guarantees. Disclosures about each group of similar guarantees are provided below. Residual Value Guarantees The Company has operating leases with terms that require the Company to guarantee a portion of the residual value of the leased assets upon termination of the lease. These residual value guarantees totaled $71 million at June 30, 2017 and consist primarily of leases for railcars that will expire beginning in third quarter 2018. Residual guarantee payments that become probable and estimable are recognized as rent expense over the remaining life of the applicable lease. Management's current expectation is that the likelihood of material residual guarantee payments is remote. Other Guarantees Guarantees and claims also arise during the ordinary course of business from relationships with customers, suppliers, joint venture partners, and other parties when the Company undertakes an obligation to guarantee the performance of others if specified triggering events occur. Non-performance under a contract could trigger an obligation of the Company. The Company's current other guarantees include guarantees relating to intellectual property, environmental matters, and other indemnifications and have arisen through the normal course of business. The ultimate effect on future financial results is not subject to reasonable estimation because considerable uncertainty exists as to the final outcome of these claims, if they were to occur. These other guarantees have terms up to 30 years with maximum potential future payments of approximately $35 million in the aggregate, with none of these guarantees being individually significant to the Company's operating results, financial position, or liquidity. Management's current expectation is that future payment or performance related to non-performance under other guarantees is remote. Other Off Balance Sheet Arrangements The Company has rights and obligations under non-recourse factoring facilities that have a combined limit of €150 million ( $171 million ) as of June 30, 2017 and are committed until December 2017. These arrangements include receivables in the United States, Belgium, and Finland, and are subject to various eligibility requirements. The Company sells the receivables at face value but receives funding (approximately 85 percent ) net of a deposit amount until collections are received from customers for the receivables sold. The total amounts of cumulative receivables sold in second quarter and first six months 2017 , were approximately $250 million and $500 million , respectively. The total amounts of cumulative receivables sold in second quarter and first six months 2016 , were approximately $225 million and $460 million , respectively. As part of the program, the Company continues to service the sold receivables at market rates with no servicing assets or liabilities recognized. The amounts of sold receivables outstanding under the non-recourse factoring facilities were $122 million and $99 million at June 30, 2017 and December 31, 2016 , respectively. The fair value of the receivables sold equals the carrying value at the time of the sale, and no gain or loss is recognized. The Company is exposed to a credit loss of up to 10 percent on sold receivables.</t>
  </si>
  <si>
    <t>ENVIRONMENTAL MATTERS AND ASSET RETIREMENT OBLIGATIONS</t>
  </si>
  <si>
    <t>Accrual for Environmental Loss Contingencies Disclosure [Abstract]</t>
  </si>
  <si>
    <t>Environmental Matters</t>
  </si>
  <si>
    <t>ENVIRONMENTAL MATTERS AND ASSET RETIREMENT OBLIGATIONS Certain Eastman manufacturing sites generate hazardous and nonhazardous wastes, the treatment, storage, transportation, and disposal of which are regulated by various governmental agencies. In connection with the cleanup of various hazardous waste sites, the Company, along with many other entities, has been designated a potentially responsible party ("PRP") by the U.S. Environmental Protection Agency under the Comprehensive Environmental Response, Compensation and Liability Act, which potentially subjects PRPs to joint and several liability for such cleanup costs. In addition, the Company will incur costs for environmental remediation and closure and post-closure under the federal Resource Conservation and Recovery Act. Reserves for environmental contingencies have been established in accordance with Eastman's policies described in Note 1, "Significant Accounting Policies", to the consolidated financial statements in Part II, Item 8 of the Company's 2016 Annual Report on Form 10-K. Although the resolution of uncertainties related to these environmental matters may have a material adverse effect on the Company's consolidated results of operations in the period recognized, because of the availability of legal defenses, the Company's preliminary assessment of actions that may be required, and if applicable the expected sharing of costs, management does not believe that the Company's liability for these environmental matters, individually or in the aggregate, will be material to the Company's consolidated financial position or cash flows. The Company's total reserve for environmental contingencies was $318 million and $321 million at June 30, 2017 and December 31, 2016 , respectively. At both June 30, 2017 and December 31, 2016 , this reserve included $8 million related to sites previously closed and impaired by Eastman and sites that have been divested by Eastman but for which the Company retains the environmental liability related to these sites. The Company's total environmental reserve that management believes to be probable and estimable for environmental contingencies, including remediation costs and asset retirement obligations, is included as part of "Payables and other current liabilities" and "Other long-term liabilities" in the Unaudited Consolidated Statements of Financial Position as follows: (Dollars in millions) June 30, 2017 December 31, 2016 Environmental contingent liabilities, current $ 30 $ 30 Environmental contingent liabilities, long-term 288 291 Total $ 318 $ 321 Remediation Estimated future environmental expenditures for undiscounted remediation costs ranged from the best estimate or minimum of $291 million to the maximum of $500 million and from the best estimate or minimum of $295 million to the maximum of $503 million at June 30, 2017 and December 31, 2016 , respectively. The estimated future costs are considered to be reasonably possible and include the amounts recognized at both June 30, 2017 and December 31, 2016 . Reserves for environmental remediation include liabilities expected to be paid within approximately 30 years . The amounts charged to pre-tax earnings for environmental remediation and related charges are included within "Cost of sales" in the Unaudited Consolidated Statements of Earnings, Comprehensive Income and Retained Earnings. Changes in the reserves for environmental remediation liabilities during first six months 2017 are summarized below: (Dollars in millions) Environmental Remediation Liabilities Balance at December 31, 2016 $ 295 Changes in estimates recognized in earnings and other 5 Cash reductions (9 ) Balance at June 30, 2017 $ 291 Closure/Post-Closure An asset retirement obligation is an obligation for the retirement of a tangible long-lived asset that is incurred upon the acquisition, construction, development, or normal operation of that long-lived asset. The Company recognizes asset retirement obligations in the period in which they are incurred if a reasonable estimate of fair value can be made. The asset retirement obligations are discounted to expected present value and subsequently adjusted for changes in fair value. The associated estimated asset retirement costs are capitalized as part of the carrying value of the long-lived assets and depreciated over their useful life. Environmental asset retirement obligations consist primarily of closure and post-closure costs. For sites that have environmental asset retirement obligations, the best estimate recognized to date over the sites estimated useful lives for these environmental asset retirement obligation costs was $27 million and $26 million at June 30, 2017 and December 31, 2016 , respectively. Other The Company has contractual asset retirement obligations not associated with environmental liabilities. Eastman's non-environmental asset retirement obligations are primarily associated with the future closure of leased manufacturing assets at Pace, Florida and Oulu, Finland. These recognized non-environmental asset retirement obligations were $47 million and $46 million at June 30, 2017 and December 31, 2016 , respectively.</t>
  </si>
  <si>
    <t>LEGAL MATTERS</t>
  </si>
  <si>
    <t>Loss Contingency, Information about Litigation Matters [Abstract]</t>
  </si>
  <si>
    <t>LEGAL MATTERS From time to time, the Company and its operations are parties to, or targets of, lawsuits, claims, investigations and proceedings, including product liability, personal injury, asbestos, patent and intellectual property, commercial, contract, environmental, antitrust, health and safety, and employment matters, which are being handled and defended in the ordinary course of business. While the Company is unable to predict the outcome of these matters, it does not believe, based upon currently available facts, that the ultimate resolution of any such pending matters will have a material adverse effect on its overall financial condition, results of operations, or cash flows.</t>
  </si>
  <si>
    <t>STOCKHOLDERS' EQUITY</t>
  </si>
  <si>
    <t>Stockholders' Equity Note [Abstract]</t>
  </si>
  <si>
    <t>STOCKHOLDERS' EQUITY A reconciliation of the changes in stockholders' equity for first six months 2017 is provided below: (Dollars in millions) Common Stock at Par Value Paid-in Capital Retained Earnings Accumulated Other Comprehensive Income (Loss) Treasury Stock at Cost Total Stockholders' Equity Attributed to Eastman Noncontrolling Interest Total Stockholders' Equity Balance at December 31, 2016 $ 2 $ 1,915 $ 5,721 $ (281 ) $ (2,825 ) $ 4,532 $ 76 $ 4,608 Net Earnings — — 570 — — 570 3 573 Cash Dividends Declared (1) ($1.02 per share) — — (149 ) — — (149 ) — (149 ) Other Comprehensive Income — — — (5 ) — (5 ) — (5 ) Share-Based Compensation Expense (2) — 27 — — — 27 — 27 Stock Option Exercises — 17 — — — 17 — 17 Other — (5 ) — — — (5 ) (1 ) (6 ) Share Repurchases — — — — (175 ) (175 ) — (175 ) Balance at June 30, 2017 $ 2 $ 1,954 $ 6,142 $ (286 ) $ (3,000 ) $ 4,812 $ 78 $ 4,890 (1) Cash dividends declared includes cash dividends paid and dividends declared, but unpaid. (2) Share-based compensation expense is the fair value of share-based awards. Accumulated Other Comprehensive Income (Loss), Net of Tax (Dollars in millions) Cumulative Translation Adjustment Benefit Plans Unrecognized Prior Service Credits Unrealized Gains (Losses) on Derivative Instruments Unrealized Losses on Investments Accumulated Other Comprehensive Income (Loss) Balance at December 31, 2015 $ (284 ) $ 129 $ (234 ) $ (1 ) $ (390 ) Period change (97 ) 34 172 — 109 Balance at December 31, 2016 (381 ) 163 (62 ) (1 ) (281 ) Period change 43 (13 ) (35 ) — (5 ) Balance at June 30, 2017 $ (338 ) $ 150 $ (97 ) $ (1 ) $ (286 ) Amounts of other comprehensive income (loss) are presented net of applicable taxes. The Company recognizes deferred income taxes on the cumulative translation adjustment related to branch operations and income from other entities included in the Company's consolidated U.S. tax return. No deferred income taxes are provided on the cumulative translation adjustment of other subsidiaries outside the United States, as such cumulative translation adjustment is considered to be a component of indefinitely invested, unremitted earnings of these foreign subsidiaries. Components of other comprehensive income recognized in the Unaudited Consolidated Statements of Earnings, Comprehensive Income and Retained Earnings are presented below, before tax and net of tax effects: Second Quarter 2017 2016 (Dollars in millions) Before Tax Net of Tax Before Tax Net of Tax Other comprehensive income (loss) Change in cumulative translation adjustment $ 36 $ 36 $ (70 ) $ (70 ) Defined benefit pension and other postretirement benefit plans: Amortization of unrecognized prior service credits included in net periodic costs (1) (11 ) (6 ) (11 ) (7 ) Derivatives and hedging: (2) Unrealized gain (loss) during period (28 ) (18 ) 62 38 Reclassification adjustment for losses included in net income, net 13 8 53 33 Total other comprehensive income (loss) $ 10 $ 20 $ 34 $ (6 ) First Six Months 2017 2016 (Dollars in millions) Before Tax Net of Tax Before Tax Net of Tax Other comprehensive income (loss) Change in cumulative translation adjustment $ 43 $ 43 $ 36 $ 36 Defined benefit pension and other postretirement benefit plans: Amortization of unrecognized prior service credits included in net periodic costs (1) (22 ) (13 ) (22 ) (14 ) Derivatives and hedging: (2) Unrealized gain (loss) during period (62 ) (39 ) 32 20 Reclassification adjustment for losses included in net income, net 7 4 60 37 Total other comprehensive income (loss) $ (34 ) $ (5 ) $ 106 $ 79 (1) Included in the calculation of net periodic benefit costs for pension and other postretirement benefit plans. See Note 7, "Retirement Plans" . (2) For additional information regarding the impact of reclassifications into earnings, see Note 6, "Derivative and Non-Derivative Financial Instruments" .</t>
  </si>
  <si>
    <t>EARNINGS AND DIVIDENDS PER SHARE</t>
  </si>
  <si>
    <t>Earnings Per Share [Abstract]</t>
  </si>
  <si>
    <t>EARNINGS AND DIVIDENDS PER SHARE The following table sets forth the computation of basic and diluted earnings per share ("EPS"): Second Quarter First Six Months (In millions, except per share amounts) 2017 2016 2017 2016 Numerator Earnings attributable to Eastman: Earnings, net of tax $ 292 $ 255 $ 570 $ 506 Denominator Weighted average shares used for basic EPS 145.3 147.8 145.7 147.8 Dilutive effect of stock options and other awards 1.1 1.1 1.1 1.1 Weighted average shares used for diluted EPS 146.4 148.9 146.8 148.9 (Calculated using whole dollars and shares) EPS Basic $ 2.01 $ 1.73 $ 3.91 $ 3.43 Diluted $ 2.00 $ 1.71 $ 3.89 $ 3.40 In second quarter and first six months 2017 options to purchase 850,970 and 1,008,667 shares of common stock, respectively, were excluded from the shares treated as outstanding for computation of diluted earnings per share because the total market value of option exercises for these awards was less than the total cash proceeds that would be received for these exercises. Second quarter and first six months 2017 reflect the impact of share repurchases of 1,232,977 and 2,176,676 , respectively. In second quarter and first six months 2016 , options to purchase 1,056,961 and 1,076,935 shares of common stock, respectively, were excluded from the shares treated as outstanding for computation of diluted earnings per share because the total market value of option exercises for these awards was less than the total cash proceeds that would be received for these exercises. Second quarter and first six months 2016 reflect the impact of share repurchases of 344,790 and 632,071 , respectively. The Company declared cash dividends of $0.51 and $0.46 per share in second quarter 2017 and 2016 , respectively, and $1.02 and $0.92 per share in first six months 2017 and 2016 , respectively.</t>
  </si>
  <si>
    <t>ASSETS IMPAIRMENTS AND RESTRUCTURING</t>
  </si>
  <si>
    <t>Restructuring Costs and Asset Impairment Charges [Abstract]</t>
  </si>
  <si>
    <t>ASSET IMPAIRMENTS AND RESTRUCTURING</t>
  </si>
  <si>
    <t>ASSET IMPAIRMENTS AND RESTRUCTURING In second quarter and first six months 2017, there were no asset impairment and restructuring charges. In first six months 2016, there was a gain of $2 million in the Additives &amp; Functional Products segment for the sale of previously impaired assets at the Crystex ® insoluble sulfur research and development site in France. Changes in Reserves for Asset Impairments, Restructuring Charges, Net, and Severance Charges The following table summarizes the changes in asset impairments and restructuring charges and gains, the non-cash reductions attributable to asset impairments, and the cash reductions in restructuring reserves for severance costs and site closure costs paid in first six months 2017 and full year 2016 : (Dollars in millions) Balance at January 1, 2017 Provision/ Adjustments Non-cash Reductions/ Cash Reductions Balance at June 30, 2017 Severance costs $ 42 $ — $ — $ (22 ) $ 20 Site closure and restructuring costs 13 — 1 (2 ) 12 Total $ 55 $ — $ 1 $ (24 ) $ 32 (Dollars in millions) Balance at January 1, 2016 Provision/ Adjustments Non-cash Reductions/ Additions Cash Reductions Balance at December 31, 2016 Non-cash charges $ — $ 12 $ (12 ) $ — $ — Severance costs 55 32 — (45 ) 42 Site closure and restructuring costs 11 1 4 (3 ) 13 Total $ 66 $ 45 $ (8 ) $ (48 ) $ 55 Substantially all severance costs remaining are expected to be applied to the reserves within one year.</t>
  </si>
  <si>
    <t>SHARE-BASED COMPENSATION AWARDS</t>
  </si>
  <si>
    <t>Disclosure of Compensation Related Costs, Share-based Payments [Abstract]</t>
  </si>
  <si>
    <t>SHARE-BASED COMPENSATION AWARDS The Company utilizes share-based awards under employee and non-employee director compensation programs. These share-based awards may include restricted and unrestricted stock, restricted stock units, stock options, and performance shares. In second quarter 2017 and 2016 , $13 million and $7 million , respectively, of compensation expense before tax were recognized in "Selling, general and administrative expenses" in the Unaudited Consolidated Statements of Earnings, Comprehensive Income and Retained Earnings for all share-based awards. The impact on second quarter 2017 and 2016 net earnings of $8 million and $4 million , respectively, is net of deferred tax expense related to share-based award compensation for each period. In first six months 2017 and 2016 , $27 million and $20 million , respectively, of compensation expense before tax were recognized in "Selling, general and administrative expenses" in the Unaudited Consolidated Statements of Earnings, Comprehensive Income and Retained Earnings for all share-based awards. The impact on first six months 2017 and 2016 net earnings of $17 million and $12 million , respectively, is net of deferred tax expense related to share-based award compensation for each period. For additional information regarding share-based compensation plans and awards, see Note 18, "Share-Based Compensation Plans and Awards", to the consolidated financial statements in Part II, Item 8 of the Company's 2016 Annual Report on Form 10-K.</t>
  </si>
  <si>
    <t>SUPPLEMENTAL CASH FLOW INFORMATION</t>
  </si>
  <si>
    <t>Supplemental Cash Flow Information [Abstract]</t>
  </si>
  <si>
    <t>SUPPLEMENTAL CASH FLOW INFORMATION Included in the line item "Other items, net" of the "Operating activities" section of the Unaudited Consolidated Statements of Cash Flows are the following changes to Unaudited Consolidated Statement of Financial Position: (Dollars in millions) First Six Months 2017 2016 Other current assets $ (3 ) $ (13 ) Other noncurrent assets 7 14 Payables and other current liabilities (30 ) 40 Long-term liabilities and equity — (30 ) Total $ (26 ) $ 11 The above changes resulted primarily from accrued taxes, deferred taxes, environmental liabilities, monetized positions from raw material and energy, currency, and certain interest rate hedges, prepaid insurance, miscellaneous deferrals, value-added taxes, and other miscellaneous accruals.</t>
  </si>
  <si>
    <t>SEGMENT INFORMATION</t>
  </si>
  <si>
    <t>Segment Reporting [Abstract]</t>
  </si>
  <si>
    <t>SEGMENT INFORMATION The Company's products and operations are managed and reported in four operating segments: Additives &amp; Functional Products ("AFP"), Advanced Materials ("AM"), Chemical Intermediates ("CI"), and Fibers. For additional financial and product information for each segment, see Part 1, Item 1, Business -- Business Segments and Part II, Item 8, Note 20, "Segment Information" , in the Company's 2016 Annual Report on Form 10-K. Second Quarter First Six Months (Dollars in millions) 2017 2016 2017 2016 Sales Additives &amp; Functional Products $ 830 $ 770 $ 1,603 $ 1,507 Advanced Materials 657 646 1,291 1,235 Chemical Intermediates 703 633 1,373 1,253 Fibers 215 234 428 514 Total Sales by Segment 2,405 2,283 4,695 4,509 Other 14 14 27 24 Total Sales $ 2,419 $ 2,297 $ 4,722 $ 4,533 Second Quarter First Six Months (Dollars in millions) 2017 2016 2017 2016 Operating Earnings (Loss) Additives &amp; Functional Products $ 159 $ 168 $ 311 $ 321 Advanced Materials 137 132 258 240 Chemical Intermediates 83 15 165 82 Fibers 55 72 107 158 Total Operating Earnings by Segment 434 387 841 801 Other Growth initiatives and businesses not allocated to segments (32 ) (24 ) (60 ) (42 ) Pension and other postretirement benefits income, net not allocated to operating segments 18 13 36 25 Acquisition integration and transaction costs — — — (9 ) Total Operating Earnings $ 420 $ 376 $ 817 $ 775 June 30, December 31, (Dollars in millions) 2017 2016 Assets by Segment (1) Additives &amp; Functional Products $ 6,497 $ 6,255 Advanced Materials 4,382 4,247 Chemical Intermediates 2,997 2,927 Fibers 950 920 Total Assets by Segment 14,826 14,349 Corporate Assets 1,138 1,108 Total Assets $ 15,964 $ 15,457 (1) Segment assets include accounts receivable, inventory, fixed assets, goodwill, and intangible assets. Segment asset balances for shared fixed assets within the CI and Fibers segments as of December 31, 2016 have been reclassified to conform to current period allocation methodology.</t>
  </si>
  <si>
    <t>RECENTLY ISSUED ACCOUNTING STANDARDS</t>
  </si>
  <si>
    <t>Recently Issued Accounting Standards [Abstract]</t>
  </si>
  <si>
    <t>Recently Issued Accounting Standards [Text Block]</t>
  </si>
  <si>
    <t>RECENTLY ISSUED ACCOUNTING STANDARDS In May 2014, the Financial Accounting Standards Board ("FASB") and International Accounting Standards Board jointly issued new principles-based accounting guidance for revenue recognition that provides a five-step process to the principles-based guidance. In August 2015, the FASB issued new guidance to delay the effective date of the new revenue standard by one year. The deferral results in the new revenue standard being effective for fiscal years, and interim periods within those fiscal years, beginning after December 15, 2017. Early application is permitted under the original effective date of fiscal years, and interim periods within those fiscal years, beginning after December 15, 2016. In April 2016, the FASB issued clarifying guidance to the 2014 revenue standard in regard to the identification of performance obligations and licensing. In May 2016, the FASB issued narrow-scope improvements and practical expedients to the new revenue standard that include clarification of the collectability criterion, specification for the measurement of noncash considerations, clarifies a completed contract for transition purposes and clarification in regards to the retrospective application, as well as, policy elections, and other practical expedients. In December 2016, the FASB issued additional corrections and improvements that affect various narrow aspects of the guidance. The effective date for all amendments is the same as that of the revenue standard stated above. Management does not expect that changes in its accounting required by this new guidance will materially impact the Company's financial statements and related disclosures. Management plans to adopt the new guidance January 1, 2018, and anticipates adopting retrospectively to each prior reporting period presented with the election of applicable practical expedients. In February 2016, the FASB issued guidance on lease accounting. The new guidance establishes two types of leases for lessees: finance and operating. Both finance and operating leases will have associated right-of-use assets and liabilities initially measured at the present value of the lease payments. This guidance is effective for annual reporting periods beginning after December 15, 2018, including interim periods within that reporting period and early adoption is permitted. The new guidance is to be applied under a modified retrospective approach wherein practical expedients have been allowed that will not require reassessment of current leases at the effective date. Management is currently evaluating the impact on the Company's financial statements and related disclosures. In June 2016, the FASB issued guidance relating to credit losses. The amendments require a financial asset (including trade receivables) to be presented at the net amount expected to be collected through the use of allowances for credit losses valuation account. The income statement will reflect the measurement of credit losses for newly recognized financial assets, as well as the expected increases or decreases of expected credit losses that have taken place during the period. This guidance is effective for annual reporting periods beginning after December 15, 2019, including interim periods within that reporting period and early adoption is permitted, including adoption in an interim period, beginning after December 15, 2018. The new guidance application is mixed among the various elements that include modified retrospective and prospective transition methods. Management is currently evaluating the impact on the Company's financial statements and related disclosures. In October 2016, the FASB issued guidance as a part of its simplification initiative in regards to income tax of intra-entity asset transfers. The release requires an entity to recognize the income tax consequences of an intra-entity transfer of an asset other than inventory when the transfer occurs. Consequently, the amendments eliminate the exception for an intra-entity transfer of an asset other than inventory that prohibited recognizing current and deferred income tax consequences for an intra-entity asset transfer until the asset or assets have been sold to an outside party. This guidance is effective for annual reporting periods beginning after December 15, 2017, including interim periods within those annual reporting periods and early adoption is permitted as of the beginning of an annual reporting period for which financial statements (interim or annual) have not been issued or made available for issuance. The new guidance is to be applied on a modified retrospective basis through a cumulative-effect adjustment directly to retained earnings as of the beginning of the period of adoption. Management is currently evaluating the impact on the Company's financial statements and related disclosures. In January 2017, the FASB issued guidance clarifying the definition of a business that provides a two-step analysis in the determination of whether an acquisition or derecognition is a business or an asset. The update removes the evaluation of whether a market participant could replace any missing elements and provides a framework to assist entities in evaluating whether both an input and a substantive process are present. This guidance is effective for annual reporting periods beginning after December 15, 2017, including interim periods within those annual reporting periods and early adoption is permitted for transactions that meet specified criteria. This guidance is to be applied on a prospective basis for transactions that occur after the effective date. In January 2017, the FASB issued guidance as a part of its simplification initiative that bases the impairment of goodwill on any difference for which the carrying value is greater than the fair value of the reporting unit. This guidance is effective for annual reporting periods, or interim period testing performed, beginning after December 15, 2019. Early adoption is permitted for interim or annual goodwill impairment testing performed after January 1, 2017. This guidance is to be applied on a prospective basis for goodwill testing that occur after the effective date. In February 2017, the FASB issued guidance that clarifies the scope of nonfinancial asset derecognition and the accounting for partial sales of nonfinancial assets. This guidance is effective at the same time as the amendments in the revenue recognition standard stated above, for fiscal years, and interim periods within those fiscal years, beginning after December 15, 2017, and must be applied in conjunction with that standard. Adoption can be applied either on a retrospective or modified retrospective approach. Management is currently evaluating the impact on the Company's financial statements and related disclosures. In March 2017, the FASB issued guidance to improve the presentation of net periodic pension and postretirement benefit costs that will require the reporting of the service cost component in the same line item or items as other compensation costs arising from services rendered by the pertinent employees during the period. The other components of net benefit cost (interest cost, expected return on plan assets, curtailment gains or losses, amortization of prior service costs or credits, and mark-to-market gains or losses) are to be presented in the income statement separately from the service cost component and outside the subtotal of income from operations. In addition, the amendment prescribes only the service cost component to be eligible for capitalization. This guidance is effective for annual reporting periods beginning after December 15, 2017, including interim periods within those annual reporting periods and early adoption is permitted as of the beginning of an annual period for which financial statements (interim or annual) have not been issued or made available for issuance. The new guidance is to be applied retrospectively for income statement effect and prospectively for balance sheet effects. Management is currently evaluating the impact on the Company's financial statements and related disclosures. In May 2017, the FASB issued guidance to clarify when changes to the terms or conditions of a share-based payment award would require an entity to apply modification accounting. This guidance is effective for annual reporting periods, and interim periods within those annual periods, beginning after December 15, 2017. Early adoption is permitted, including adoption in any interim period, for reporting periods for which financial statements have not yet been issued. The new guidance is to be applied prospectively to an award modified on or after the adoption date.</t>
  </si>
  <si>
    <t>INVENTORIES (Tables)</t>
  </si>
  <si>
    <t>Schedule of inventories</t>
  </si>
  <si>
    <t xml:space="preserve"> June 30, December 31, (Dollars in millions) 2017 2016 Finished goods $ 1,103 $ 997 Work in process 220 198 Raw materials and supplies 478 473 Total inventories at FIFO or average cost 1,801 1,668 Less: LIFO reserve 261 264 Total inventories $ 1,540 $ 1,404</t>
  </si>
  <si>
    <t>PAYABLES AND OTHER CURRENT LIABILITIES (Tables)</t>
  </si>
  <si>
    <t>Schedule of payables and other current liabilities</t>
  </si>
  <si>
    <t xml:space="preserve"> June 30, December 31, (Dollars in millions) 2017 2016 Trade creditors $ 675 $ 704 Accrued payrolls, vacation, and variable-incentive compensation 125 196 Accrued taxes 90 106 Post-employment obligations 84 110 Derivative hedging liability 82 72 Other 328 324 Total payables and other current liabilities $ 1,384 $ 1,512</t>
  </si>
  <si>
    <t>PROVISION FOR INCOME TAXES (Tables)</t>
  </si>
  <si>
    <t>Schedule of Components of Income Tax Expense (Benefit) [Table Text Block]</t>
  </si>
  <si>
    <t xml:space="preserve"> Second Quarter First Six Months (Dollars in millions) 2017 2016 2017 2016 $ % $ % $ % $ % Provision for income taxes and tax rate $ 65 18 % $ 67 21 % $ 127 18 % $ 139 22 %</t>
  </si>
  <si>
    <t>BORROWINGS (Tables)</t>
  </si>
  <si>
    <t>Long-term Borrowings</t>
  </si>
  <si>
    <t xml:space="preserve"> June 30, December 31, (Dollars in millions) 2017 2016 Borrowings consisted of: 5.5% notes due November 2019 $ 250 $ 249 2.7% notes due January 2020 796 796 4.5% notes due January 2021 184 184 3.6% notes due August 2022 739 741 1.50% notes due May 2023 (1) 852 786 7 1/4% debentures due January 2024 197 197 7 5/8% debentures due June 2024 43 43 3.8% notes due March 2025 690 689 1.875% notes due November 2026 (1) 563 519 7.60% debentures due February 2027 195 195 4.8% notes due September 2042 493 493 4.65% notes due October 2044 871 870 Credit facilities borrowings 799 549 Commercial paper borrowings 200 280 Capital leases and other 9 3 Total borrowings 6,881 6,594 Borrowings due within one year 212 283 Long-term borrowings $ 6,669 $ 6,311 (1) The carrying value of the euro-denominated 1.50% notes due May 2023 and 1.875% notes due November 2026 will fluctuate with changes in the euro exchange rate. The carrying value of these euro-denominated borrowings have been designated as non-derivative net investment hedges of a portion of the Company's net investments in euro functional-currency denominated subsidiaries to offset foreign currency fluctuations. During the six months ended June 30, 2017 and 2016 , pre-tax losses of $109 million and gains of $3 million , respectively, were recognized in "Other comprehensive income (loss)" ("OCI") for revaluation of these notes.</t>
  </si>
  <si>
    <t>Fair Value of Borrowings</t>
  </si>
  <si>
    <t xml:space="preserve"> Fair Value Measurements at June 30, 2017 (Dollars in millions) Recorded Amount Total Fair Value Quoted Prices in Active Markets for Identical Liabilities (Level 1) Significant Other Observable Inputs (Level 2) Long-term borrowings $ 6,669 $ 7,069 $ 6,273 $ 796 Fair Value Measurements at December 31, 2016 (Dollars in millions) Recorded Amount Total Fair Value Quoted Prices in Active Markets for Identical Liabilities (Level 1) Significant Other Observable Inputs (Level 2) Long-term borrowings $ 6,311 $ 6,586 $ 6,036 $ 550</t>
  </si>
  <si>
    <t>DERIVATIVE AND NON-DERIVATIVE FINANCIAL INSTRUMENTS (Tables)</t>
  </si>
  <si>
    <t>Derivative Instruments, Gain (Loss) [Line Items]</t>
  </si>
  <si>
    <t>Schedule of Notional Amounts of Outstanding Derivative Positions [Table Text Block]</t>
  </si>
  <si>
    <t>The following table shows the notional amounts outstanding at June 30, 2017 and December 31, 2016 associated with the Company's hedging programs. Notional Outstanding June 30, 2017 December 31, 2016 Derivatives designated as cash flow hedges: Foreign Exchange Forward and Option Contracts (in millions) EUR/USD (in EUR) €360 €378 EUR/USD (in approximate USD equivalent) $411 $398 JPY/USD (in JPY) ¥900 ¥1,800 JPY/USD (in approximate USD equivalent) $8 $15 Commodity Forward and Collar Contracts Feedstock (in million barrels) 10 11 Energy (in million million british thermal units) 20 23 Derivatives designated as fair value hedges: Fixed-for-floating interest rate swaps (in millions) $75 $75 Non-derivatives designated as net investment hedges: Foreign Currency Net Investment Hedges (in millions) EUR/USD (in EUR) €1,239 €1,238</t>
  </si>
  <si>
    <t>Derivative Instrument Gain Loss in Statement of Financial Performance</t>
  </si>
  <si>
    <t>The tables below present the effect of hedging instruments on OCI and the financial performance for second quarter and first six months 2017 and 2016 : (Dollars in millions) Change in amount of after tax gain/(loss) recognized in OCI on derivatives (effective portion) Pre-tax amount of gain/(loss) reclassified from Accumulated OCI into income (effective portion) Additional pre-tax gain/(loss) recognized in earnings (effective portion) Second Quarter Second Quarter Second Quarter Hedging Relationships 2017 2016 2017 2016 2017 2016 Income Statement Classification Derivatives in cash flow hedging relationships: Commodity contracts $ 9 $ 79 $ (20 ) $ (65 ) $ — $ — Cost of sales Foreign exchange contracts (20 ) 1 10 15 — — Sales Forward starting interest rate and treasury lock swap contracts 1 (9 ) (1 ) (2 ) — — Net interest expense Derivatives in fair value hedging relationships: Fixed-for-floating interest rate swaps — — — — 1 3 Net interest expense Non-derivatives in net investment hedging relationships: Net investment hedges (pre-tax) (91 ) 3 — — — — N/A Derivatives not designated as hedges: (1) Foreign Exchange Contracts — — — — 10 23 Other (income) charges, net (1) The gains or losses on derivatives that are not designated as hedges are marked to market and represent foreign exchange derivatives denominated in multiple currencies and are transacted and settled in the same quarter. (Dollars in millions) Change in amount of after tax gain/(loss) recognized in OCI on derivatives (effective portion) Pre-tax amount of gain/(loss) reclassified from Accumulated OCI into income (effective portion) Additional pre-tax gain/(loss) recognized in earnings (effective portion) First Six Months First Six Months First Six Months Hedging Relationships 2017 2016 2017 2016 2017 2016 Income Statement Classification Derivatives in cash flow hedging relationships: Commodity contracts $ (7 ) $ 109 $ (27 ) $ (85 ) $ — $ — Cost of sales Foreign exchange contracts (30 ) (25 ) 22 30 — — Sales Forward starting interest rate and treasury lock swap contracts 2 (27 ) (2 ) (4 ) — — Net interest expense Derivatives in fair value hedging relationships: Fixed-for-floating interest rate swaps — — — — 2 7 Net interest expense Non-derivatives in net investment hedging relationships: Net investment hedges (pre-tax) (109 ) 3 — — — — N/A Derivatives not designated as hedges: (1) Foreign Exchange Contracts — — — — 4 14 Other (income) charges, net (1) The gains or losses on derivatives that are not designated as hedges are marked to market and represent foreign exchange derivatives denominated in multiple currencies and are transacted and settled in the same quarter.</t>
  </si>
  <si>
    <t>Financial assets and liabilities valued on a recurring basis</t>
  </si>
  <si>
    <t>The following table shows the financial assets and liabilities valued on a gross basis as of June 30, 2017 and December 31, 2016 . Additionally, the table below indicates where the derivatives are reported on the Unaudited Consolidated Statements of Financial Position. During the periods presented, there were no transfers between fair value hierarchy levels. The Financial Position and Fair Value Measurements of Hedging Instruments on a Gross Basis (Dollars in millions) Derivative Type Statements of Financial Position Classification June 30, 2017 Level 2 December 31, 2016 Level 2 Derivatives designated as cash flow hedges: Commodity contracts Other current assets $ 1 $ 5 Commodity contracts Other noncurrent assets — 2 Foreign exchange contracts Other current assets 35 49 Foreign exchange contracts Other noncurrent assets 16 47 Derivatives designated as fair value hedges: Fixed-for-floating interest rate swap Other current assets 1 1 Total Derivative Assets $ 53 $ 104 Derivatives designated as cash flow hedges: Commodity contracts Payables and other current liabilities $ 75 $ 62 Commodity contracts Other long-term liabilities 58 69 Foreign exchange contracts Payables and other current liabilities 1 — Foreign exchange contracts Other long-term liabilities 1 — Derivatives designated as fair value hedges: Fixed-for-floating interest rate swap Long-term borrowings 3 4 Total Derivative Liabilities $ 138 $ 135 Total Net Derivative Liabilities $ 85 $ 31</t>
  </si>
  <si>
    <t>RETIREMENT PLANS (Tables)</t>
  </si>
  <si>
    <t>Components of net periodic benefit cost</t>
  </si>
  <si>
    <t>Components of net periodic benefit (credit) cost were as follows: Second Quarter Pension Plans Other Postretirement Benefit Plans 2017 2016 2017 2016 (Dollars in millions) U.S. Non-U.S. U.S. Non-U.S. Components of net periodic benefit (credit) cost: Service cost $ 9 $ 4 $ 10 $ 3 $ 1 $ 1 Interest cost 16 4 19 6 6 7 Expected return on assets (35 ) (9 ) (34 ) (8 ) (1 ) (1 ) Amortization of: Prior service credit, net (1 ) — (1 ) — (10 ) (10 ) Net periodic benefit (credit) cost $ (11 ) $ (1 ) $ (6 ) $ 1 $ (4 ) $ (3 ) First Six Months Pension Plans Other Postretirement Benefit Plans 2017 2016 2017 2016 (Dollars in millions) U.S. Non-U.S. U.S. Non-U.S. Components of net periodic benefit (credit) cost: Service cost $ 18 $ 7 $ 20 $ 6 $ 2 $ 3 Interest cost 33 9 37 12 12 14 Expected return on assets (70 ) (17 ) (68 ) (16 ) (3 ) (3 ) Amortization of: Prior service credit, net (2 ) — (2 ) — (20 ) (20 ) Net periodic benefit (credit) cost $ (21 ) $ (1 ) $ (13 ) $ 2 $ (9 ) $ (6 )</t>
  </si>
  <si>
    <t>ENVIRONMENTAL MATTERS AND ASSET RETIREMENT OBLIGATIONS (Tables)</t>
  </si>
  <si>
    <t>Schedule of environmental liabilities, current and non-current</t>
  </si>
  <si>
    <t>(Dollars in millions) June 30, 2017 December 31, 2016 Environmental contingent liabilities, current $ 30 $ 30 Environmental contingent liabilities, long-term 288 291 Total $ 318 $ 321</t>
  </si>
  <si>
    <t>Schedule of changes to environmental remediation liabilities</t>
  </si>
  <si>
    <t xml:space="preserve"> (Dollars in millions) Environmental Remediation Liabilities Balance at December 31, 2016 $ 295 Changes in estimates recognized in earnings and other 5 Cash reductions (9 ) Balance at June 30, 2017 $ 291</t>
  </si>
  <si>
    <t>STOCKHOLDERS' EQUITY (Tables)</t>
  </si>
  <si>
    <t>Reconciliation of the changes in stockholders' equity</t>
  </si>
  <si>
    <t>A reconciliation of the changes in stockholders' equity for first six months 2017 is provided below: (Dollars in millions) Common Stock at Par Value Paid-in Capital Retained Earnings Accumulated Other Comprehensive Income (Loss) Treasury Stock at Cost Total Stockholders' Equity Attributed to Eastman Noncontrolling Interest Total Stockholders' Equity Balance at December 31, 2016 $ 2 $ 1,915 $ 5,721 $ (281 ) $ (2,825 ) $ 4,532 $ 76 $ 4,608 Net Earnings — — 570 — — 570 3 573 Cash Dividends Declared (1) ($1.02 per share) — — (149 ) — — (149 ) — (149 ) Other Comprehensive Income — — — (5 ) — (5 ) — (5 ) Share-Based Compensation Expense (2) — 27 — — — 27 — 27 Stock Option Exercises — 17 — — — 17 — 17 Other — (5 ) — — — (5 ) (1 ) (6 ) Share Repurchases — — — — (175 ) (175 ) — (175 ) Balance at June 30, 2017 $ 2 $ 1,954 $ 6,142 $ (286 ) $ (3,000 ) $ 4,812 $ 78 $ 4,890 (1) Cash dividends declared includes cash dividends paid and dividends declared, but unpaid. (2) Share-based compensation expense is the fair value of share-based awards.</t>
  </si>
  <si>
    <t>Accumulated Other Comprehensive Income (Loss)</t>
  </si>
  <si>
    <t xml:space="preserve"> (Dollars in millions) Cumulative Translation Adjustment Benefit Plans Unrecognized Prior Service Credits Unrealized Gains (Losses) on Derivative Instruments Unrealized Losses on Investments Accumulated Other Comprehensive Income (Loss) Balance at December 31, 2015 $ (284 ) $ 129 $ (234 ) $ (1 ) $ (390 ) Period change (97 ) 34 172 — 109 Balance at December 31, 2016 (381 ) 163 (62 ) (1 ) (281 ) Period change 43 (13 ) (35 ) — (5 ) Balance at June 30, 2017 $ (338 ) $ 150 $ (97 ) $ (1 ) $ (286 )</t>
  </si>
  <si>
    <t>Schedule of components of comprehensive income (loss) before tax and net of tax effects</t>
  </si>
  <si>
    <t>Components of other comprehensive income recognized in the Unaudited Consolidated Statements of Earnings, Comprehensive Income and Retained Earnings are presented below, before tax and net of tax effects: Second Quarter 2017 2016 (Dollars in millions) Before Tax Net of Tax Before Tax Net of Tax Other comprehensive income (loss) Change in cumulative translation adjustment $ 36 $ 36 $ (70 ) $ (70 ) Defined benefit pension and other postretirement benefit plans: Amortization of unrecognized prior service credits included in net periodic costs (1) (11 ) (6 ) (11 ) (7 ) Derivatives and hedging: (2) Unrealized gain (loss) during period (28 ) (18 ) 62 38 Reclassification adjustment for losses included in net income, net 13 8 53 33 Total other comprehensive income (loss) $ 10 $ 20 $ 34 $ (6 ) First Six Months 2017 2016 (Dollars in millions) Before Tax Net of Tax Before Tax Net of Tax Other comprehensive income (loss) Change in cumulative translation adjustment $ 43 $ 43 $ 36 $ 36 Defined benefit pension and other postretirement benefit plans: Amortization of unrecognized prior service credits included in net periodic costs (1) (22 ) (13 ) (22 ) (14 ) Derivatives and hedging: (2) Unrealized gain (loss) during period (62 ) (39 ) 32 20 Reclassification adjustment for losses included in net income, net 7 4 60 37 Total other comprehensive income (loss) $ (34 ) $ (5 ) $ 106 $ 79 (1) Included in the calculation of net periodic benefit costs for pension and other postretirement benefit plans. See Note 7, "Retirement Plans" . (2) For additional information regarding the impact of reclassifications into earnings, see Note 6, "Derivative and Non-Derivative Financial Instruments" .</t>
  </si>
  <si>
    <t>EARNINGS AND DIVIDENDS PER SHARE (Tables)</t>
  </si>
  <si>
    <t>Earnings per share, basic and diluted</t>
  </si>
  <si>
    <t>The following table sets forth the computation of basic and diluted earnings per share ("EPS"): Second Quarter First Six Months (In millions, except per share amounts) 2017 2016 2017 2016 Numerator Earnings attributable to Eastman: Earnings, net of tax $ 292 $ 255 $ 570 $ 506 Denominator Weighted average shares used for basic EPS 145.3 147.8 145.7 147.8 Dilutive effect of stock options and other awards 1.1 1.1 1.1 1.1 Weighted average shares used for diluted EPS 146.4 148.9 146.8 148.9 (Calculated using whole dollars and shares) EPS Basic $ 2.01 $ 1.73 $ 3.91 $ 3.43 Diluted $ 2.00 $ 1.71 $ 3.89 $ 3.40</t>
  </si>
  <si>
    <t>ASSETS IMPAIRMENTS AND RESTRUCTURING (Tables)</t>
  </si>
  <si>
    <t>Changes to restructuring reserve and related activities</t>
  </si>
  <si>
    <t>The following table summarizes the changes in asset impairments and restructuring charges and gains, the non-cash reductions attributable to asset impairments, and the cash reductions in restructuring reserves for severance costs and site closure costs paid in first six months 2017 and full year 2016 : (Dollars in millions) Balance at January 1, 2017 Provision/ Adjustments Non-cash Reductions/ Cash Reductions Balance at June 30, 2017 Severance costs $ 42 $ — $ — $ (22 ) $ 20 Site closure and restructuring costs 13 — 1 (2 ) 12 Total $ 55 $ — $ 1 $ (24 ) $ 32 (Dollars in millions) Balance at January 1, 2016 Provision/ Adjustments Non-cash Reductions/ Additions Cash Reductions Balance at December 31, 2016 Non-cash charges $ — $ 12 $ (12 ) $ — $ — Severance costs 55 32 — (45 ) 42 Site closure and restructuring costs 11 1 4 (3 ) 13 Total $ 66 $ 45 $ (8 ) $ (48 ) $ 55</t>
  </si>
  <si>
    <t>SUPPLEMENTAL CASH FLOW INFORMATION (Tables)</t>
  </si>
  <si>
    <t>Schedule of Cash Flow, Supplemental Disclosures</t>
  </si>
  <si>
    <t>Included in the line item "Other items, net" of the "Operating activities" section of the Unaudited Consolidated Statements of Cash Flows are the following changes to Unaudited Consolidated Statement of Financial Position: (Dollars in millions) First Six Months 2017 2016 Other current assets $ (3 ) $ (13 ) Other noncurrent assets 7 14 Payables and other current liabilities (30 ) 40 Long-term liabilities and equity — (30 ) Total $ (26 ) $ 11</t>
  </si>
  <si>
    <t>SEGMENT INFORMATION (Tables)</t>
  </si>
  <si>
    <t>Segment Information Disclosure</t>
  </si>
  <si>
    <t xml:space="preserve"> Second Quarter First Six Months (Dollars in millions) 2017 2016 2017 2016 Sales Additives &amp; Functional Products $ 830 $ 770 $ 1,603 $ 1,507 Advanced Materials 657 646 1,291 1,235 Chemical Intermediates 703 633 1,373 1,253 Fibers 215 234 428 514 Total Sales by Segment 2,405 2,283 4,695 4,509 Other 14 14 27 24 Total Sales $ 2,419 $ 2,297 $ 4,722 $ 4,533 Second Quarter First Six Months (Dollars in millions) 2017 2016 2017 2016 Operating Earnings (Loss) Additives &amp; Functional Products $ 159 $ 168 $ 311 $ 321 Advanced Materials 137 132 258 240 Chemical Intermediates 83 15 165 82 Fibers 55 72 107 158 Total Operating Earnings by Segment 434 387 841 801 Other Growth initiatives and businesses not allocated to segments (32 ) (24 ) (60 ) (42 ) Pension and other postretirement benefits income, net not allocated to operating segments 18 13 36 25 Acquisition integration and transaction costs — — — (9 ) Total Operating Earnings $ 420 $ 376 $ 817 $ 775 June 30, December 31, (Dollars in millions) 2017 2016 Assets by Segment (1) Additives &amp; Functional Products $ 6,497 $ 6,255 Advanced Materials 4,382 4,247 Chemical Intermediates 2,997 2,927 Fibers 950 920 Total Assets by Segment 14,826 14,349 Corporate Assets 1,138 1,108 Total Assets $ 15,964 $ 15,457 (1) Segment assets include accounts receivable, inventory, fixed assets, goodwill, and intangible assets. Segment asset balances for shared fixed assets within the CI and Fibers segments as of December 31, 2016 have been reclassified to conform to current period allocation methodology.</t>
  </si>
  <si>
    <t>BASIS OF PRESENTATION Basis of Presentation (Details) $ in Millions</t>
  </si>
  <si>
    <t>12 Months Ended</t>
  </si>
  <si>
    <t>Jun. 30, 2017USD ($)</t>
  </si>
  <si>
    <t>Jun. 30, 2016USD ($)</t>
  </si>
  <si>
    <t>Jun. 30, 2017USD ($)Segment</t>
  </si>
  <si>
    <t>Dec. 31, 2016USD ($)</t>
  </si>
  <si>
    <t>Reclassification Adjustment out of Accumulated Other Comprehensive Income on Derivatives [Line Items]</t>
  </si>
  <si>
    <t>Other Comprehensive Income (Loss), Foreign Currency Transaction and Translation Adjustment, Net of Tax | $</t>
  </si>
  <si>
    <t>Number of Operating Segments | Segment</t>
  </si>
  <si>
    <t>INVENTORIES (Details) - USD ($) $ in Millions</t>
  </si>
  <si>
    <t>At FIFO or average cost (approximates current cost) [Abstract]</t>
  </si>
  <si>
    <t>Finished goods</t>
  </si>
  <si>
    <t>Work in process</t>
  </si>
  <si>
    <t>Raw materials and supplies</t>
  </si>
  <si>
    <t>Total inventories</t>
  </si>
  <si>
    <t>Less: LIFO Reserve</t>
  </si>
  <si>
    <t>Inventories valued on the LIFO method</t>
  </si>
  <si>
    <t>60.00%</t>
  </si>
  <si>
    <t>PAYABLES AND OTHER CURRENT LIABILITIES (Details) - USD ($) $ in Millions</t>
  </si>
  <si>
    <t>Trade creditors</t>
  </si>
  <si>
    <t>Accrued payrolls, vacation, and variable-incentive compensation</t>
  </si>
  <si>
    <t>Accrued taxes</t>
  </si>
  <si>
    <t>Derivative hedging liability</t>
  </si>
  <si>
    <t>Other</t>
  </si>
  <si>
    <t>Total payables and other current liabilities</t>
  </si>
  <si>
    <t>PROVISION FOR INCOME TAXES PROVISION FOR INCOME TAXES (Details) - USD ($) $ in Millions</t>
  </si>
  <si>
    <t>Income Tax Examination [Line Items]</t>
  </si>
  <si>
    <t>Effective Income Tax Rate Reconciliation, Deduction, Other, Amount</t>
  </si>
  <si>
    <t>Effective Income Tax Rate Reconciliation, Percent</t>
  </si>
  <si>
    <t>18.00%</t>
  </si>
  <si>
    <t>21.00%</t>
  </si>
  <si>
    <t>22.00%</t>
  </si>
  <si>
    <t>Effective Income Tax Rate Reconciliation, Prior Year Income Taxes, Amount</t>
  </si>
  <si>
    <t>Effective Income Tax Rate Reconciliation, Other Reconciling Items, Amount</t>
  </si>
  <si>
    <t>BORROWINGS Part 1 (Details) Schedule of Long-term Debt Instruments - USD ($) $ in Millions</t>
  </si>
  <si>
    <t>Debt Instrument [Line Items]</t>
  </si>
  <si>
    <t>Total Borrowings</t>
  </si>
  <si>
    <t>5.5% notes due November 2019 [Member]</t>
  </si>
  <si>
    <t>Long-term Debt</t>
  </si>
  <si>
    <t>Debt Instrument, Interest Rate, Stated Percentage</t>
  </si>
  <si>
    <t>5.50%</t>
  </si>
  <si>
    <t>Debt Instrument, Maturity Date</t>
  </si>
  <si>
    <t>Nov. 30,
		2019</t>
  </si>
  <si>
    <t>2.7% notes due January 2020 [Member]</t>
  </si>
  <si>
    <t>2.70%</t>
  </si>
  <si>
    <t>Jan. 31,
		2020</t>
  </si>
  <si>
    <t>4.5% notes due January 2021 [Member]</t>
  </si>
  <si>
    <t>4.50%</t>
  </si>
  <si>
    <t>Jan. 31,
		2021</t>
  </si>
  <si>
    <t>3.6% notes due August 2022 [Member]</t>
  </si>
  <si>
    <t>3.60%</t>
  </si>
  <si>
    <t>Aug. 31,
		2022</t>
  </si>
  <si>
    <t>1.5% notes due May 2023 [Member]</t>
  </si>
  <si>
    <t>1.50%</t>
  </si>
  <si>
    <t>May 31,
		2023</t>
  </si>
  <si>
    <t>7 1/4% debentures due January 2024 [Member]</t>
  </si>
  <si>
    <t>7.25%</t>
  </si>
  <si>
    <t>Jan. 31,
		2024</t>
  </si>
  <si>
    <t>7 5/8% debentures due June 2024 [Member]</t>
  </si>
  <si>
    <t>7.625%</t>
  </si>
  <si>
    <t>Jun. 30,
		2024</t>
  </si>
  <si>
    <t>3.8% notes due March 2025 [Member]</t>
  </si>
  <si>
    <t>3.80%</t>
  </si>
  <si>
    <t>Mar. 31,
		2025</t>
  </si>
  <si>
    <t>1.875% notes due 2026 [Member]</t>
  </si>
  <si>
    <t>1.875%</t>
  </si>
  <si>
    <t>Nov. 30,
		2026</t>
  </si>
  <si>
    <t>7.60% debentures due February 2027 [Member]</t>
  </si>
  <si>
    <t>7.60%</t>
  </si>
  <si>
    <t>Feb. 28,
		2027</t>
  </si>
  <si>
    <t>4.65% notes due October 2044 [Member]</t>
  </si>
  <si>
    <t>4.65%</t>
  </si>
  <si>
    <t>Oct. 31,
		2044</t>
  </si>
  <si>
    <t>Credit Facility</t>
  </si>
  <si>
    <t>4.8% notes due September 2042 [Member]</t>
  </si>
  <si>
    <t>4.80%</t>
  </si>
  <si>
    <t>Sep. 30,
		2042</t>
  </si>
  <si>
    <t>Commercial Paper [Member]</t>
  </si>
  <si>
    <t>Commercial Paper</t>
  </si>
  <si>
    <t>Capital Lease Obligations [Member]</t>
  </si>
  <si>
    <t>The carrying value of the euro-denominated 1.50% notes due May 2023 and 1.875% notes due November 2026 will fluctuate with changes in the euro exchange rate. The carrying value of these euro-denominated borrowings have been designated as non-derivative net investment hedges of a portion of the Company's net investments in euro functional-currency denominated subsidiaries to offset foreign currency fluctuations. During the six months ended June 30, 2017 and 2016, pre-tax losses of $109 million and gains of $3 million, respectively, were recognized in "Other comprehensive income (loss)" ("OCI") for revaluation of these notes.</t>
  </si>
  <si>
    <t>BORROWINGS Part 2 (Details) Credit Facility and Commercial Paper Borrowings - USD ($) $ in Millions</t>
  </si>
  <si>
    <t>Dec. 05, 2014</t>
  </si>
  <si>
    <t>2019 Term Loan [Member]</t>
  </si>
  <si>
    <t>Credit Facilities [Abstract]</t>
  </si>
  <si>
    <t>Credit Facility, Borrowing Capacity</t>
  </si>
  <si>
    <t>Debt Instrument, Term</t>
  </si>
  <si>
    <t>5 years</t>
  </si>
  <si>
    <t>Line of Credit Facility, Maximum Month-end Outstanding Amount</t>
  </si>
  <si>
    <t>Line of Credit Facility, Interest Rate During Period</t>
  </si>
  <si>
    <t>2.48%</t>
  </si>
  <si>
    <t>2.02%</t>
  </si>
  <si>
    <t>2021 Term Loan [Member]</t>
  </si>
  <si>
    <t>1.95%</t>
  </si>
  <si>
    <t>Revolving Credit Facility [Member]</t>
  </si>
  <si>
    <t>Line of Credit Facility, Expiration Date</t>
  </si>
  <si>
    <t>Oct. 31,
		2021</t>
  </si>
  <si>
    <t>A/R Facility [Member]</t>
  </si>
  <si>
    <t>1.98%</t>
  </si>
  <si>
    <t>Apr. 30,
		2019</t>
  </si>
  <si>
    <t>Debt, Weighted Average Interest Rate</t>
  </si>
  <si>
    <t>1.44%</t>
  </si>
  <si>
    <t>1.12%</t>
  </si>
  <si>
    <t>Fair Value, Measurements, Recurring [Member]</t>
  </si>
  <si>
    <t>Line of Credit Facility [Line Items]</t>
  </si>
  <si>
    <t>Long-term Borrowings, Fair Value</t>
  </si>
  <si>
    <t>Fair Value, Measurements, Recurring [Member] | Fair Value, Inputs, Level 2 [Member]</t>
  </si>
  <si>
    <t>BORROWINGS Part 3 (Details) Fair Value - USD ($) $ in Millions</t>
  </si>
  <si>
    <t>Fair Value, Assets and Liabilities Measured on Recurring and Nonrecurring Basis [Line Items]</t>
  </si>
  <si>
    <t>Fair Value, Inputs, Level 1 [Member] | Fair Value, Measurements, Recurring [Member]</t>
  </si>
  <si>
    <t>Fair Value, Inputs, Level 2 [Member] | Fair Value, Measurements, Recurring [Member]</t>
  </si>
  <si>
    <t>Fair Value, Inputs, Level 3 [Member] | Fair Value, Measurements, Recurring [Member]</t>
  </si>
  <si>
    <t>DERIVATIVE AND NON-DERIVATIVE FINANCIAL INSTRUMENTS Part 1 (Details) - Designated as Hedging Instrument [Member] € in Millions, ¥ in Millions, bbl in Millions, MMBTU in Millions, $ in Millions</t>
  </si>
  <si>
    <t>Jun. 30, 2017EUR (€)</t>
  </si>
  <si>
    <t>Dec. 31, 2016EUR (€)</t>
  </si>
  <si>
    <t>Jun. 30, 2017JPY (¥)bblMMBTU</t>
  </si>
  <si>
    <t>Jun. 30, 2017USD ($)bblMMBTU</t>
  </si>
  <si>
    <t>Jun. 30, 2017EUR (€)bblMMBTU</t>
  </si>
  <si>
    <t>Dec. 31, 2016JPY (¥)bblMMBTU</t>
  </si>
  <si>
    <t>Dec. 31, 2016USD ($)bblMMBTU</t>
  </si>
  <si>
    <t>Dec. 31, 2016EUR (€)bblMMBTU</t>
  </si>
  <si>
    <t>Nov. 21, 2016USD ($)</t>
  </si>
  <si>
    <t>Nov. 21, 2016EUR (€)</t>
  </si>
  <si>
    <t>May 26, 2016USD ($)</t>
  </si>
  <si>
    <t>May 26, 2016EUR (€)</t>
  </si>
  <si>
    <t>Foreign Exchange Contract [Member] | Euro Member Countries, Euro | Cash Flow Hedging [Member]</t>
  </si>
  <si>
    <t>Derivative [Line Items]</t>
  </si>
  <si>
    <t>Derivative, Notional Amount</t>
  </si>
  <si>
    <t>Foreign Exchange Contract [Member] | Japan, Yen | Cash Flow Hedging [Member]</t>
  </si>
  <si>
    <t>Commodity Contract [Member] | Cash Flow Hedging [Member]</t>
  </si>
  <si>
    <t>Derivative, Nonmonetary Notional Amount | bbl</t>
  </si>
  <si>
    <t>Energy Related Derivative [Member] | Cash Flow Hedging [Member]</t>
  </si>
  <si>
    <t>Derivative, Nonmonetary Notional Amount | MMBTU</t>
  </si>
  <si>
    <t>Interest Rate Contract [Member] | Fair Value Hedging [Member]</t>
  </si>
  <si>
    <t>Derivative, Notional Amount | $</t>
  </si>
  <si>
    <t>1.5% notes due May 2023 [Member] | Euro Member Countries, Euro | Net Investment Hedging [Member]</t>
  </si>
  <si>
    <t>Debt Instrument, Face Amount</t>
  </si>
  <si>
    <t>1.875% notes due 2026 [Member] | Euro Member Countries, Euro | Net Investment Hedging [Member]</t>
  </si>
  <si>
    <t>1.50% Notes Due 2023 and 1.875% Notes Due 2026 [Member] | Euro Member Countries, Euro | Net Investment Hedging [Member]</t>
  </si>
  <si>
    <t>Notional Amount of Nonderivative Instruments</t>
  </si>
  <si>
    <t>DERIVATIVE AND NON-DERIVATIVE FINANCIAL INSTRUMENTS Part 2 (Details) € in Millions</t>
  </si>
  <si>
    <t>Mar. 31, 2017USD ($)</t>
  </si>
  <si>
    <t>Derivative Liabilities [Abstract]</t>
  </si>
  <si>
    <t>Fair Value Level Transfers</t>
  </si>
  <si>
    <t>Derivative Assets [Abstract]</t>
  </si>
  <si>
    <t>Derivative Asset, Fair Value, Gross Asset</t>
  </si>
  <si>
    <t>Derivative Liability, Fair Value, Gross Liability</t>
  </si>
  <si>
    <t>Derivative, Fair Value, Net</t>
  </si>
  <si>
    <t>Fair Value, Inputs, Level 2 [Member] | Fair Value, Measurements, Recurring [Member] | Commodity Contract [Member] | Designated as Hedging Instrument [Member] | Other Current Assets [Member]</t>
  </si>
  <si>
    <t>Cash Flow Hedge Derivative Instrument Assets at Fair Value</t>
  </si>
  <si>
    <t>Fair Value, Inputs, Level 2 [Member] | Fair Value, Measurements, Recurring [Member] | Commodity Contract [Member] | Designated as Hedging Instrument [Member] | Other Noncurrent Assets [Member]</t>
  </si>
  <si>
    <t>Fair Value, Inputs, Level 2 [Member] | Fair Value, Measurements, Recurring [Member] | Commodity Contract [Member] | Designated as Hedging Instrument [Member] | Other Current Liabilities [Member]</t>
  </si>
  <si>
    <t>Cash Flow Hedge Derivative Instrument Liabilities at Fair Value</t>
  </si>
  <si>
    <t>Fair Value, Inputs, Level 2 [Member] | Fair Value, Measurements, Recurring [Member] | Commodity Contract [Member] | Designated as Hedging Instrument [Member] | Other Noncurrent Liabilities [Member]</t>
  </si>
  <si>
    <t>Fair Value, Inputs, Level 2 [Member] | Fair Value, Measurements, Recurring [Member] | Foreign Exchange Contract [Member] | Designated as Hedging Instrument [Member] | Other Current Assets [Member]</t>
  </si>
  <si>
    <t>Fair Value, Inputs, Level 2 [Member] | Fair Value, Measurements, Recurring [Member] | Foreign Exchange Contract [Member] | Designated as Hedging Instrument [Member] | Other Noncurrent Assets [Member]</t>
  </si>
  <si>
    <t>Fair Value, Inputs, Level 2 [Member] | Fair Value, Measurements, Recurring [Member] | Foreign Exchange Contract [Member] | Designated as Hedging Instrument [Member] | Other Current Liabilities [Member]</t>
  </si>
  <si>
    <t>Fair Value, Inputs, Level 2 [Member] | Fair Value, Measurements, Recurring [Member] | Foreign Exchange Contract [Member] | Designated as Hedging Instrument [Member] | Other Noncurrent Liabilities [Member]</t>
  </si>
  <si>
    <t>Fair Value, Inputs, Level 2 [Member] | Fair Value, Measurements, Recurring [Member] | Interest Rate Contract [Member] | Designated as Hedging Instrument [Member] | Other Current Assets [Member]</t>
  </si>
  <si>
    <t>Fair Value Hedge Assets</t>
  </si>
  <si>
    <t>Fair Value, Inputs, Level 2 [Member] | Fair Value, Measurements, Recurring [Member] | Interest Rate Contract [Member] | Designated as Hedging Instrument [Member] | Long-term Debt [Member]</t>
  </si>
  <si>
    <t>Fair Value Hedge Liabilities</t>
  </si>
  <si>
    <t>Net Investment Hedging [Member] | Euro Member Countries, Euro | 1.50% Notes Due 2023 and 1.875% Notes Due 2026 [Member] | Designated as Hedging Instrument [Member]</t>
  </si>
  <si>
    <t>Non-Derivatives, Carrying Value [Abstract]</t>
  </si>
  <si>
    <t>DERIVATIVE AND NON-DERIVATIVE FINANCIAL INSTRUMENTS Part 3 (Details) - USD ($) $ in Millions</t>
  </si>
  <si>
    <t>Amount After Tax of Gain (Loss) Recognized in Other Comprehensive Income On Derivatives, Effective Portion [Abstract]</t>
  </si>
  <si>
    <t>Other Comprehensive Income (Loss), Derivatives Qualifying as Hedges, Net of Tax</t>
  </si>
  <si>
    <t>Other Comprehensive Income (Loss), Non-derivatives Qualifying as Hedges, before Tax [Abstract]</t>
  </si>
  <si>
    <t>Change in cumulative translation adjustment, before tax</t>
  </si>
  <si>
    <t>Summary of Derivative Instruments [Abstract]</t>
  </si>
  <si>
    <t>Monetized positions and mark to market in accumulated other comprehensive income before tax</t>
  </si>
  <si>
    <t>Price Risk Cash Flow Hedge Unrealized Loss to be Reclassified During Next 12 Months</t>
  </si>
  <si>
    <t>Loss on Cash Flow Hedge Ineffectiveness</t>
  </si>
  <si>
    <t>Commodity Contract [Member] | Cash Flow Hedging [Member] | Cost of Sales [Member]</t>
  </si>
  <si>
    <t>Pre-tax Amount of Gain (Loss) reclassified From Accumulated Other Comprehensive Income Into Income (Effective Portion) [Abstract]</t>
  </si>
  <si>
    <t>Derivative Instruments, Gain (Loss) Reclassified from Accumulated OCI into Income, Effective Portion, Net</t>
  </si>
  <si>
    <t>Foreign Exchange Contract [Member] | Cash Flow Hedging [Member]</t>
  </si>
  <si>
    <t>Foreign Exchange Contract [Member] | Cash Flow Hedging [Member] | Sales [Member]</t>
  </si>
  <si>
    <t>Interest Rate Swap [Member] | Cash Flow Hedging [Member]</t>
  </si>
  <si>
    <t>Interest Rate Swap [Member] | Cash Flow Hedging [Member] | Net Interest Expense</t>
  </si>
  <si>
    <t>Interest Rate Contract [Member] | Fair Value Hedging [Member] | Net Interest Expense</t>
  </si>
  <si>
    <t>Gain (Loss) on Fair Value Hedges Recognized in Earnings</t>
  </si>
  <si>
    <t>Foreign Exchange [Member] | Net Investment Hedging [Member]</t>
  </si>
  <si>
    <t>Not Designated as Hedging Instrument [Member]</t>
  </si>
  <si>
    <t>Derivative Instruments Not Designated as Hedging Instruments, Gain (Loss), Net</t>
  </si>
  <si>
    <t>RETIREMENT PLANS (Details) - USD ($) $ in Millions</t>
  </si>
  <si>
    <t>United States Pension Plans of US Entity, Defined Benefit [Member]</t>
  </si>
  <si>
    <t>Components of net periodic benefit cost [Abstract]</t>
  </si>
  <si>
    <t>Service cost</t>
  </si>
  <si>
    <t>Interest cost</t>
  </si>
  <si>
    <t>Expected return on assets</t>
  </si>
  <si>
    <t>Prior service credit, net</t>
  </si>
  <si>
    <t>Net periodic benefit (credit) cost</t>
  </si>
  <si>
    <t>Foreign Pension Plans, Defined Benefit [Member]</t>
  </si>
  <si>
    <t>Post Retirement Welfare Plans [Member]</t>
  </si>
  <si>
    <t>COMMITMENTS (Details) € in Millions, $ in Millions</t>
  </si>
  <si>
    <t>Other Commitments [Line Items]</t>
  </si>
  <si>
    <t>Unrecorded Unconditional Purchase Obligation, Purchases</t>
  </si>
  <si>
    <t>Unrecorded Unconditional Purchase Obligation, Term</t>
  </si>
  <si>
    <t>30 years</t>
  </si>
  <si>
    <t>Leases, Operating [Abstract]</t>
  </si>
  <si>
    <t>Operating Lease Commitments, Cancelable Noncancelable and Month-to-month</t>
  </si>
  <si>
    <t>Lessee Leasing Arrangements, Operating Leases, Term of Contract</t>
  </si>
  <si>
    <t>40 years</t>
  </si>
  <si>
    <t>Guarantees [Abstract]</t>
  </si>
  <si>
    <t>Operating Lease Residual Value Guarantees</t>
  </si>
  <si>
    <t>Term, other guarantees</t>
  </si>
  <si>
    <t>P30Y</t>
  </si>
  <si>
    <t>Maximum potential future payment, other guarantees</t>
  </si>
  <si>
    <t>Transfers and Servicing of Financial Assets [Abstract]</t>
  </si>
  <si>
    <t>Transfers of Financial Assets Accounted for as Sale, Initial Fair Value of Assets Obtained as Proceeds</t>
  </si>
  <si>
    <t>Percent of funding for sold receivables net of deposit</t>
  </si>
  <si>
    <t>85.00%</t>
  </si>
  <si>
    <t>Receivable Sold Under Factoring Arrangement</t>
  </si>
  <si>
    <t>Continuing Involvement with Derecognized Transferred Financial Assets, Amount Outstanding</t>
  </si>
  <si>
    <t>Servicing Assets and Servicing Liabilities at Fair Value, Assumptions Used to Estimate Fair Value, Expected Credit Losses</t>
  </si>
  <si>
    <t>10.00%</t>
  </si>
  <si>
    <t>Real Property [Member]</t>
  </si>
  <si>
    <t>Percent of total lease commitments</t>
  </si>
  <si>
    <t>45.00%</t>
  </si>
  <si>
    <t>Railcars [Member]</t>
  </si>
  <si>
    <t>Machinery and Equipment [Member]</t>
  </si>
  <si>
    <t>ENVIRONMENTAL MATTERS AND ASSET RETIREMENT OBLIGATIONS (Details) - USD ($) $ in Millions</t>
  </si>
  <si>
    <t>Site Contingency [Line Items]</t>
  </si>
  <si>
    <t>Portion Of Environmental Reserve Related To Previously Closed, Impaired, And Divested Sites</t>
  </si>
  <si>
    <t>Accrual for Environmental Loss Contingencies [Roll Forward]</t>
  </si>
  <si>
    <t>Beginning of period</t>
  </si>
  <si>
    <t>End of period</t>
  </si>
  <si>
    <t>Accrual for Environmental Loss Contingencies, Balance Sheet Classification [Abstract]</t>
  </si>
  <si>
    <t>Accrued Environmental Loss Contingencies, Current</t>
  </si>
  <si>
    <t>Accrued Environmental Loss Contingencies, Noncurrent</t>
  </si>
  <si>
    <t>Environmental Remediation [Member]</t>
  </si>
  <si>
    <t>Changes in estimates recognized in earnings and other</t>
  </si>
  <si>
    <t>Cash reductions</t>
  </si>
  <si>
    <t>Expected Payment Period of Environmental Contingencies</t>
  </si>
  <si>
    <t>approximately 30 years</t>
  </si>
  <si>
    <t>Environmental Remediation [Member] | Minimum [Member]</t>
  </si>
  <si>
    <t>Loss Contingency, Estimate of Possible Loss</t>
  </si>
  <si>
    <t>Environmental Remediation [Member] | Maximum [Member]</t>
  </si>
  <si>
    <t>Environmental ARO [Member]</t>
  </si>
  <si>
    <t>Best Estimate Accrued to-date For Asset Retirement Obligation</t>
  </si>
  <si>
    <t>Non Environmental ARO [Member]</t>
  </si>
  <si>
    <t>STOCKHOLDERS' EQUITY STOCKHOLDERS' EQUITY Part 1 (Details) - USD ($) $ / shares in Units, $ in Millions</t>
  </si>
  <si>
    <t>Dividends, Per Share</t>
  </si>
  <si>
    <t>Stockholders' Equity Attributable to Parent</t>
  </si>
  <si>
    <t>Stockholders' Equity, Including Portion Attributable to Noncontrolling Interest</t>
  </si>
  <si>
    <t>Net earnings attributable to noncontrolling interest</t>
  </si>
  <si>
    <t>Other Comprehensive Income</t>
  </si>
  <si>
    <t>Share-based Compensation Expense</t>
  </si>
  <si>
    <t>Stock Option Exercises</t>
  </si>
  <si>
    <t>Stockholders' Equity, Other</t>
  </si>
  <si>
    <t>Share Repurchases</t>
  </si>
  <si>
    <t>Common Stock [Member]</t>
  </si>
  <si>
    <t>Additional Paid-in Capital [Member]</t>
  </si>
  <si>
    <t>Retained Earnings [Member]</t>
  </si>
  <si>
    <t>Accumulated Other Comprehensive Income (Loss) [Member]</t>
  </si>
  <si>
    <t>Treasury Stock [Member]</t>
  </si>
  <si>
    <t>Parent [Member]</t>
  </si>
  <si>
    <t>Noncontrolling Interest [Member]</t>
  </si>
  <si>
    <t>Share-based compensation expense is the fair value of share-based awards.</t>
  </si>
  <si>
    <t>STOCKHOLDERS' EQUITY STOCKHOLDERS' EQUITY Part 2 AOCI (Details) - USD ($) $ in Millions</t>
  </si>
  <si>
    <t>Dec. 31, 2015</t>
  </si>
  <si>
    <t>Accumulated Other Comprehensive Income (Loss) [Line Items]</t>
  </si>
  <si>
    <t>Cumulative Translation Adjustment</t>
  </si>
  <si>
    <t>Benefit Plans Unrecognized Prior Service Credits</t>
  </si>
  <si>
    <t>Change in Benefit Plans Unrecognized Prior Service Credits</t>
  </si>
  <si>
    <t>Unrealized Gains (Losses) on Derivative Instruments</t>
  </si>
  <si>
    <t>Change in Unrealized Gains (Losses) on Derivative Instruments</t>
  </si>
  <si>
    <t>Unrealized Losses on Investments</t>
  </si>
  <si>
    <t>Change in Unrealized Losses on Investments</t>
  </si>
  <si>
    <t>Accumulated Other Comprehensive Income (Loss), Net of Tax</t>
  </si>
  <si>
    <t>STOCKHOLDERS' EQUITY STOCKHOLDERS' EQUITY Part 3 OCI (Details) - USD ($) $ in Millions</t>
  </si>
  <si>
    <t>Other Comprehensive Income (Loss), before Tax [Abstract]</t>
  </si>
  <si>
    <t>Amortization of unrecognized prior service credits included in net periodic costs, before tax</t>
  </si>
  <si>
    <t>Unrealized gain (loss), before tax</t>
  </si>
  <si>
    <t>Reclassification adjustment for (gain) loss included in net income, before tax</t>
  </si>
  <si>
    <t>Total other comprehensive income (loss), before tax</t>
  </si>
  <si>
    <t>Other Comprehensive Income (Loss), Net of Tax [Abstract]</t>
  </si>
  <si>
    <t>Unrealized gain (loss)</t>
  </si>
  <si>
    <t>Other Comprehensive (Income) Loss, Pension and Other Postretirement Benefit Plans, Adjustment, Net of Tax</t>
  </si>
  <si>
    <t>EARNINGS AND DIVIDENDS PER SHARE (Details) - USD ($) $ / shares in Units, $ in Millions</t>
  </si>
  <si>
    <t>Earnings, net of tax</t>
  </si>
  <si>
    <t>Weighted average shares used for basic EPS (in shares)</t>
  </si>
  <si>
    <t>Dilutive effect of stock options and other awards</t>
  </si>
  <si>
    <t>Weighted average shares used for diluted EPS (in shares)</t>
  </si>
  <si>
    <t>Earnings per share, basic</t>
  </si>
  <si>
    <t>Earnings per share, diluted</t>
  </si>
  <si>
    <t>Underlying options excluded from the computation of diluted earnings per share (in shares)</t>
  </si>
  <si>
    <t>Shares repurchased (in shares)</t>
  </si>
  <si>
    <t>Cash dividends declared (per share)</t>
  </si>
  <si>
    <t>ASSETS IMPAIRMENTS AND RESTRUCTURING (Details) - USD ($) $ in Millions</t>
  </si>
  <si>
    <t>Restructuring Cost and Reserve [Line Items]</t>
  </si>
  <si>
    <t>Restructuring, Settlement and Impairment Provisions</t>
  </si>
  <si>
    <t>Restructuring Charge [Roll Forward]</t>
  </si>
  <si>
    <t>Balance at Beginning of Period</t>
  </si>
  <si>
    <t>Provision / Adjustments</t>
  </si>
  <si>
    <t>Restructuring Reserve, Accrual Adjustment</t>
  </si>
  <si>
    <t>Non-cash Reductions</t>
  </si>
  <si>
    <t>Cash Reductions</t>
  </si>
  <si>
    <t>Balance at End of Period</t>
  </si>
  <si>
    <t>Facility Closing [Member]</t>
  </si>
  <si>
    <t>Employee Severance [Member]</t>
  </si>
  <si>
    <t>Non-Cash Charges [Member]</t>
  </si>
  <si>
    <t>Crystex R&amp;D facility in France [Member] | Additives And Functional Products [Member]</t>
  </si>
  <si>
    <t>Gain (Loss) on Disposition of Assets</t>
  </si>
  <si>
    <t>SHARE-BASED COMPENSATION AWARDS (Details) - USD ($) $ in Millions</t>
  </si>
  <si>
    <t>Share-based Compensation Arrangement by Share-based Payment Award [Line Items]</t>
  </si>
  <si>
    <t>Share-based compensation expense before tax</t>
  </si>
  <si>
    <t>Share-based compensation net of deferred tax expense</t>
  </si>
  <si>
    <t>SUPPLEMENTAL CASH FLOW INFORMATION (Details) - USD ($) $ in Millions</t>
  </si>
  <si>
    <t>Long-term liabilities and equity</t>
  </si>
  <si>
    <t>Total</t>
  </si>
  <si>
    <t>SEGMENT INFORMATION (Details) $ in Millions</t>
  </si>
  <si>
    <t>Segment Reporting Information [Line Items]</t>
  </si>
  <si>
    <t>Sales [Abstract]</t>
  </si>
  <si>
    <t>Operating Earnings (loss) [Abstract]</t>
  </si>
  <si>
    <t>Operating Income (Loss)</t>
  </si>
  <si>
    <t>Segment Reporting Information, Additional Information [Abstract]</t>
  </si>
  <si>
    <t>Assets by Segment</t>
  </si>
  <si>
    <t>Operating Segments [Member]</t>
  </si>
  <si>
    <t>Corporate, Non-Segment [Member]</t>
  </si>
  <si>
    <t>Growth Initiatives and Businesses not Allocated to Segments [Member] | Corporate, Non-Segment [Member]</t>
  </si>
  <si>
    <t>Pension and OPEB Costs Not Allocated to Operating Segments [Member] | Corporate, Non-Segment [Member]</t>
  </si>
  <si>
    <t>Acquisition integration and transaction costs [Member] | Corporate, Non-Segment [Member]</t>
  </si>
  <si>
    <t>Additives And Functional Products [Member] | Operating Segments [Member]</t>
  </si>
  <si>
    <t>Advanced Materials [Member] | Operating Segments [Member]</t>
  </si>
  <si>
    <t>Chemical Intermediates [Member] | Operating Segments [Member]</t>
  </si>
  <si>
    <t>Fibers [Member] | Operating Segment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5"/>
  </cols>
  <sheetData>
    <row r="1" spans="1:3">
      <c r="A1" s="1" t="s">
        <v>0</v>
      </c>
      <c r="B1" s="2" t="s">
        <v>1</v>
      </c>
    </row>
    <row r="2" spans="1:3">
      <c r="B2" s="2" t="s">
        <v>2</v>
      </c>
      <c r="C2" s="2" t="s">
        <v>3</v>
      </c>
    </row>
    <row r="3" spans="1:3">
      <c r="A3" s="3" t="s">
        <v>4</v>
      </c>
    </row>
    <row r="4" spans="1:3">
      <c r="A4" s="4" t="s">
        <v>5</v>
      </c>
      <c r="B4" s="4" t="s">
        <v>6</v>
      </c>
    </row>
    <row r="5" spans="1:3">
      <c r="A5" s="4" t="s">
        <v>7</v>
      </c>
      <c r="B5" s="5" t="n">
        <v>915389</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6" t="n">
        <v>9903245691</v>
      </c>
    </row>
    <row r="12" spans="1:3">
      <c r="A12" s="4" t="s">
        <v>18</v>
      </c>
      <c r="B12" s="5" t="n">
        <v>144879098</v>
      </c>
    </row>
    <row r="13" spans="1:3">
      <c r="A13" s="4" t="s">
        <v>19</v>
      </c>
      <c r="B13" s="5" t="n">
        <v>2017</v>
      </c>
    </row>
    <row r="14" spans="1:3">
      <c r="A14" s="4" t="s">
        <v>20</v>
      </c>
      <c r="B14" s="7" t="s">
        <v>21</v>
      </c>
    </row>
    <row r="15" spans="1:3">
      <c r="A15" s="4" t="s">
        <v>22</v>
      </c>
      <c r="B15" s="4" t="s">
        <v>23</v>
      </c>
    </row>
    <row r="16" spans="1:3">
      <c r="A16" s="4" t="s">
        <v>24</v>
      </c>
      <c r="B16" s="4" t="s">
        <v>25</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s>
  <sheetData>
    <row r="1" spans="1:9">
      <c r="A1" s="1" t="s">
        <v>28</v>
      </c>
      <c r="C1" s="2" t="s">
        <v>29</v>
      </c>
      <c r="G1" s="2" t="s">
        <v>1</v>
      </c>
    </row>
    <row r="2" spans="1:9">
      <c r="C2" s="2" t="s">
        <v>2</v>
      </c>
      <c r="E2" s="2" t="s">
        <v>30</v>
      </c>
      <c r="G2" s="2" t="s">
        <v>2</v>
      </c>
      <c r="I2" s="2" t="s">
        <v>30</v>
      </c>
    </row>
    <row r="3" spans="1:9">
      <c r="A3" s="3" t="s">
        <v>31</v>
      </c>
    </row>
    <row r="4" spans="1:9">
      <c r="A4" s="4" t="s">
        <v>32</v>
      </c>
      <c r="C4" s="6" t="n">
        <v>2419</v>
      </c>
      <c r="E4" s="6" t="n">
        <v>2297</v>
      </c>
      <c r="G4" s="6" t="n">
        <v>4722</v>
      </c>
      <c r="I4" s="6" t="n">
        <v>4533</v>
      </c>
    </row>
    <row r="5" spans="1:9">
      <c r="A5" s="4" t="s">
        <v>33</v>
      </c>
      <c r="C5" s="5" t="n">
        <v>1768</v>
      </c>
      <c r="E5" s="5" t="n">
        <v>1692</v>
      </c>
      <c r="G5" s="5" t="n">
        <v>3446</v>
      </c>
      <c r="I5" s="5" t="n">
        <v>3294</v>
      </c>
    </row>
    <row r="6" spans="1:9">
      <c r="A6" s="4" t="s">
        <v>34</v>
      </c>
      <c r="C6" s="5" t="n">
        <v>651</v>
      </c>
      <c r="E6" s="5" t="n">
        <v>605</v>
      </c>
      <c r="G6" s="5" t="n">
        <v>1276</v>
      </c>
      <c r="I6" s="5" t="n">
        <v>1239</v>
      </c>
    </row>
    <row r="7" spans="1:9">
      <c r="A7" s="4" t="s">
        <v>35</v>
      </c>
      <c r="C7" s="5" t="n">
        <v>176</v>
      </c>
      <c r="E7" s="5" t="n">
        <v>174</v>
      </c>
      <c r="G7" s="5" t="n">
        <v>350</v>
      </c>
      <c r="I7" s="5" t="n">
        <v>357</v>
      </c>
    </row>
    <row r="8" spans="1:9">
      <c r="A8" s="4" t="s">
        <v>36</v>
      </c>
      <c r="C8" s="5" t="n">
        <v>55</v>
      </c>
      <c r="E8" s="5" t="n">
        <v>55</v>
      </c>
      <c r="G8" s="5" t="n">
        <v>109</v>
      </c>
      <c r="I8" s="5" t="n">
        <v>109</v>
      </c>
    </row>
    <row r="9" spans="1:9">
      <c r="A9" s="4" t="s">
        <v>37</v>
      </c>
      <c r="C9" s="5" t="n">
        <v>0</v>
      </c>
      <c r="E9" s="5" t="n">
        <v>0</v>
      </c>
      <c r="G9" s="5" t="n">
        <v>0</v>
      </c>
      <c r="I9" s="5" t="n">
        <v>-2</v>
      </c>
    </row>
    <row r="10" spans="1:9">
      <c r="A10" s="4" t="s">
        <v>38</v>
      </c>
      <c r="C10" s="5" t="n">
        <v>420</v>
      </c>
      <c r="E10" s="5" t="n">
        <v>376</v>
      </c>
      <c r="G10" s="5" t="n">
        <v>817</v>
      </c>
      <c r="I10" s="5" t="n">
        <v>775</v>
      </c>
    </row>
    <row r="11" spans="1:9">
      <c r="A11" s="4" t="s">
        <v>39</v>
      </c>
      <c r="C11" s="5" t="n">
        <v>61</v>
      </c>
      <c r="E11" s="5" t="n">
        <v>63</v>
      </c>
      <c r="G11" s="5" t="n">
        <v>121</v>
      </c>
      <c r="I11" s="5" t="n">
        <v>127</v>
      </c>
    </row>
    <row r="12" spans="1:9">
      <c r="A12" s="4" t="s">
        <v>40</v>
      </c>
      <c r="C12" s="5" t="n">
        <v>0</v>
      </c>
      <c r="E12" s="5" t="n">
        <v>9</v>
      </c>
      <c r="G12" s="5" t="n">
        <v>0</v>
      </c>
      <c r="I12" s="5" t="n">
        <v>9</v>
      </c>
    </row>
    <row r="13" spans="1:9">
      <c r="A13" s="4" t="s">
        <v>41</v>
      </c>
      <c r="C13" s="5" t="n">
        <v>0</v>
      </c>
      <c r="E13" s="5" t="n">
        <v>-20</v>
      </c>
      <c r="G13" s="5" t="n">
        <v>-4</v>
      </c>
      <c r="I13" s="5" t="n">
        <v>-8</v>
      </c>
    </row>
    <row r="14" spans="1:9">
      <c r="A14" s="4" t="s">
        <v>42</v>
      </c>
      <c r="C14" s="5" t="n">
        <v>359</v>
      </c>
      <c r="E14" s="5" t="n">
        <v>324</v>
      </c>
      <c r="G14" s="5" t="n">
        <v>700</v>
      </c>
      <c r="I14" s="5" t="n">
        <v>647</v>
      </c>
    </row>
    <row r="15" spans="1:9">
      <c r="A15" s="4" t="s">
        <v>43</v>
      </c>
      <c r="C15" s="5" t="n">
        <v>65</v>
      </c>
      <c r="E15" s="5" t="n">
        <v>67</v>
      </c>
      <c r="G15" s="5" t="n">
        <v>127</v>
      </c>
      <c r="I15" s="5" t="n">
        <v>139</v>
      </c>
    </row>
    <row r="16" spans="1:9">
      <c r="A16" s="4" t="s">
        <v>44</v>
      </c>
      <c r="C16" s="5" t="n">
        <v>294</v>
      </c>
      <c r="E16" s="5" t="n">
        <v>257</v>
      </c>
      <c r="G16" s="5" t="n">
        <v>573</v>
      </c>
      <c r="I16" s="5" t="n">
        <v>508</v>
      </c>
    </row>
    <row r="17" spans="1:9">
      <c r="A17" s="4" t="s">
        <v>45</v>
      </c>
      <c r="C17" s="5" t="n">
        <v>2</v>
      </c>
      <c r="E17" s="5" t="n">
        <v>2</v>
      </c>
      <c r="G17" s="5" t="n">
        <v>3</v>
      </c>
      <c r="I17" s="5" t="n">
        <v>2</v>
      </c>
    </row>
    <row r="18" spans="1:9">
      <c r="A18" s="4" t="s">
        <v>46</v>
      </c>
      <c r="C18" s="6" t="n">
        <v>292</v>
      </c>
      <c r="E18" s="6" t="n">
        <v>255</v>
      </c>
      <c r="G18" s="6" t="n">
        <v>570</v>
      </c>
      <c r="I18" s="6" t="n">
        <v>506</v>
      </c>
    </row>
    <row r="19" spans="1:9">
      <c r="A19" s="3" t="s">
        <v>47</v>
      </c>
    </row>
    <row r="20" spans="1:9">
      <c r="A20" s="4" t="s">
        <v>47</v>
      </c>
      <c r="C20" s="8" t="n">
        <v>2.01</v>
      </c>
      <c r="E20" s="8" t="n">
        <v>1.73</v>
      </c>
      <c r="G20" s="8" t="n">
        <v>3.91</v>
      </c>
      <c r="I20" s="8" t="n">
        <v>3.43</v>
      </c>
    </row>
    <row r="21" spans="1:9">
      <c r="A21" s="3" t="s">
        <v>48</v>
      </c>
    </row>
    <row r="22" spans="1:9">
      <c r="A22" s="4" t="s">
        <v>48</v>
      </c>
      <c r="C22" s="6" t="n">
        <v>2</v>
      </c>
      <c r="E22" s="8" t="n">
        <v>1.71</v>
      </c>
      <c r="G22" s="8" t="n">
        <v>3.89</v>
      </c>
      <c r="I22" s="8" t="n">
        <v>3.4</v>
      </c>
    </row>
    <row r="23" spans="1:9">
      <c r="A23" s="3" t="s">
        <v>49</v>
      </c>
    </row>
    <row r="24" spans="1:9">
      <c r="A24" s="4" t="s">
        <v>50</v>
      </c>
      <c r="C24" s="6" t="n">
        <v>294</v>
      </c>
      <c r="E24" s="6" t="n">
        <v>257</v>
      </c>
      <c r="G24" s="6" t="n">
        <v>573</v>
      </c>
      <c r="I24" s="6" t="n">
        <v>508</v>
      </c>
    </row>
    <row r="25" spans="1:9">
      <c r="A25" s="3" t="s">
        <v>51</v>
      </c>
    </row>
    <row r="26" spans="1:9">
      <c r="A26" s="4" t="s">
        <v>52</v>
      </c>
      <c r="C26" s="5" t="n">
        <v>36</v>
      </c>
      <c r="E26" s="5" t="n">
        <v>-70</v>
      </c>
      <c r="G26" s="5" t="n">
        <v>43</v>
      </c>
      <c r="I26" s="5" t="n">
        <v>36</v>
      </c>
    </row>
    <row r="27" spans="1:9">
      <c r="A27" s="3" t="s">
        <v>53</v>
      </c>
    </row>
    <row r="28" spans="1:9">
      <c r="A28" s="4" t="s">
        <v>54</v>
      </c>
      <c r="B28" s="4" t="s">
        <v>55</v>
      </c>
      <c r="C28" s="5" t="n">
        <v>-6</v>
      </c>
      <c r="E28" s="5" t="n">
        <v>-7</v>
      </c>
      <c r="G28" s="5" t="n">
        <v>-13</v>
      </c>
      <c r="I28" s="5" t="n">
        <v>-14</v>
      </c>
    </row>
    <row r="29" spans="1:9">
      <c r="A29" s="3" t="s">
        <v>56</v>
      </c>
    </row>
    <row r="30" spans="1:9">
      <c r="A30" s="4" t="s">
        <v>57</v>
      </c>
      <c r="B30" s="4" t="s">
        <v>58</v>
      </c>
      <c r="C30" s="5" t="n">
        <v>-18</v>
      </c>
      <c r="E30" s="5" t="n">
        <v>38</v>
      </c>
      <c r="G30" s="5" t="n">
        <v>-39</v>
      </c>
      <c r="I30" s="5" t="n">
        <v>20</v>
      </c>
    </row>
    <row r="31" spans="1:9">
      <c r="A31" s="4" t="s">
        <v>59</v>
      </c>
      <c r="B31" s="4" t="s">
        <v>58</v>
      </c>
      <c r="C31" s="5" t="n">
        <v>8</v>
      </c>
      <c r="E31" s="5" t="n">
        <v>33</v>
      </c>
      <c r="G31" s="5" t="n">
        <v>4</v>
      </c>
      <c r="I31" s="5" t="n">
        <v>37</v>
      </c>
    </row>
    <row r="32" spans="1:9">
      <c r="A32" s="4" t="s">
        <v>60</v>
      </c>
      <c r="C32" s="5" t="n">
        <v>20</v>
      </c>
      <c r="D32" s="4" t="s">
        <v>58</v>
      </c>
      <c r="E32" s="5" t="n">
        <v>-6</v>
      </c>
      <c r="F32" s="4" t="s">
        <v>58</v>
      </c>
      <c r="G32" s="5" t="n">
        <v>-5</v>
      </c>
      <c r="I32" s="5" t="n">
        <v>79</v>
      </c>
    </row>
    <row r="33" spans="1:9">
      <c r="A33" s="4" t="s">
        <v>61</v>
      </c>
      <c r="C33" s="5" t="n">
        <v>314</v>
      </c>
      <c r="E33" s="5" t="n">
        <v>251</v>
      </c>
      <c r="G33" s="5" t="n">
        <v>568</v>
      </c>
      <c r="I33" s="5" t="n">
        <v>587</v>
      </c>
    </row>
    <row r="34" spans="1:9">
      <c r="A34" s="4" t="s">
        <v>45</v>
      </c>
      <c r="C34" s="5" t="n">
        <v>2</v>
      </c>
      <c r="E34" s="5" t="n">
        <v>2</v>
      </c>
      <c r="G34" s="5" t="n">
        <v>3</v>
      </c>
      <c r="I34" s="5" t="n">
        <v>2</v>
      </c>
    </row>
    <row r="35" spans="1:9">
      <c r="A35" s="4" t="s">
        <v>62</v>
      </c>
      <c r="C35" s="5" t="n">
        <v>312</v>
      </c>
      <c r="E35" s="5" t="n">
        <v>249</v>
      </c>
      <c r="G35" s="5" t="n">
        <v>565</v>
      </c>
      <c r="I35" s="5" t="n">
        <v>585</v>
      </c>
    </row>
    <row r="36" spans="1:9">
      <c r="A36" s="3" t="s">
        <v>63</v>
      </c>
    </row>
    <row r="37" spans="1:9">
      <c r="A37" s="4" t="s">
        <v>64</v>
      </c>
      <c r="C37" s="5" t="n">
        <v>5925</v>
      </c>
      <c r="E37" s="5" t="n">
        <v>5330</v>
      </c>
      <c r="G37" s="5" t="n">
        <v>5721</v>
      </c>
      <c r="I37" s="5" t="n">
        <v>5146</v>
      </c>
    </row>
    <row r="38" spans="1:9">
      <c r="A38" s="4" t="s">
        <v>46</v>
      </c>
      <c r="C38" s="5" t="n">
        <v>292</v>
      </c>
      <c r="E38" s="5" t="n">
        <v>255</v>
      </c>
      <c r="G38" s="5" t="n">
        <v>570</v>
      </c>
      <c r="I38" s="5" t="n">
        <v>506</v>
      </c>
    </row>
    <row r="39" spans="1:9">
      <c r="A39" s="4" t="s">
        <v>65</v>
      </c>
      <c r="C39" s="5" t="n">
        <v>-75</v>
      </c>
      <c r="E39" s="5" t="n">
        <v>-68</v>
      </c>
      <c r="G39" s="5" t="n">
        <v>-149</v>
      </c>
      <c r="H39" s="4" t="s">
        <v>66</v>
      </c>
      <c r="I39" s="5" t="n">
        <v>-135</v>
      </c>
    </row>
    <row r="40" spans="1:9">
      <c r="A40" s="4" t="s">
        <v>67</v>
      </c>
      <c r="C40" s="6" t="n">
        <v>6142</v>
      </c>
      <c r="E40" s="6" t="n">
        <v>5517</v>
      </c>
      <c r="G40" s="6" t="n">
        <v>6142</v>
      </c>
      <c r="I40" s="6" t="n">
        <v>5517</v>
      </c>
    </row>
    <row r="41" spans="1:9"/>
    <row r="42" spans="1:9">
      <c r="A42" s="4" t="s">
        <v>55</v>
      </c>
      <c r="B42" s="4" t="s">
        <v>68</v>
      </c>
    </row>
    <row r="43" spans="1:9">
      <c r="A43" s="4" t="s">
        <v>58</v>
      </c>
      <c r="B43" s="4" t="s">
        <v>69</v>
      </c>
    </row>
    <row r="44" spans="1:9">
      <c r="A44" s="4" t="s">
        <v>66</v>
      </c>
      <c r="B44" s="4" t="s">
        <v>70</v>
      </c>
    </row>
  </sheetData>
  <mergeCells count="10">
    <mergeCell ref="A1:B2"/>
    <mergeCell ref="C1:F1"/>
    <mergeCell ref="G1:I1"/>
    <mergeCell ref="C2:D2"/>
    <mergeCell ref="E2:F2"/>
    <mergeCell ref="G2:H2"/>
    <mergeCell ref="A41:H41"/>
    <mergeCell ref="B42:H42"/>
    <mergeCell ref="B43:H43"/>
    <mergeCell ref="B44:H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151</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154</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157</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160</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167</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7</v>
      </c>
      <c r="B1" s="2" t="s">
        <v>1</v>
      </c>
    </row>
    <row r="2" spans="1:2">
      <c r="B2" s="2" t="s">
        <v>2</v>
      </c>
    </row>
    <row r="3" spans="1:2">
      <c r="A3" s="3" t="s">
        <v>173</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v>
      </c>
      <c r="C1" s="2" t="s">
        <v>2</v>
      </c>
      <c r="D1" s="2" t="s">
        <v>3</v>
      </c>
    </row>
    <row r="2" spans="1:4">
      <c r="A2" s="3" t="s">
        <v>72</v>
      </c>
    </row>
    <row r="3" spans="1:4">
      <c r="A3" s="4" t="s">
        <v>73</v>
      </c>
      <c r="C3" s="6" t="n">
        <v>222</v>
      </c>
      <c r="D3" s="6" t="n">
        <v>181</v>
      </c>
    </row>
    <row r="4" spans="1:4">
      <c r="A4" s="4" t="s">
        <v>74</v>
      </c>
      <c r="C4" s="5" t="n">
        <v>1018</v>
      </c>
      <c r="D4" s="5" t="n">
        <v>812</v>
      </c>
    </row>
    <row r="5" spans="1:4">
      <c r="A5" s="4" t="s">
        <v>75</v>
      </c>
      <c r="C5" s="5" t="n">
        <v>419</v>
      </c>
      <c r="D5" s="5" t="n">
        <v>399</v>
      </c>
    </row>
    <row r="6" spans="1:4">
      <c r="A6" s="4" t="s">
        <v>76</v>
      </c>
      <c r="C6" s="5" t="n">
        <v>1540</v>
      </c>
      <c r="D6" s="5" t="n">
        <v>1404</v>
      </c>
    </row>
    <row r="7" spans="1:4">
      <c r="A7" s="4" t="s">
        <v>77</v>
      </c>
      <c r="C7" s="5" t="n">
        <v>63</v>
      </c>
      <c r="D7" s="5" t="n">
        <v>70</v>
      </c>
    </row>
    <row r="8" spans="1:4">
      <c r="A8" s="4" t="s">
        <v>78</v>
      </c>
      <c r="C8" s="5" t="n">
        <v>3262</v>
      </c>
      <c r="D8" s="5" t="n">
        <v>2866</v>
      </c>
    </row>
    <row r="9" spans="1:4">
      <c r="A9" s="3" t="s">
        <v>79</v>
      </c>
    </row>
    <row r="10" spans="1:4">
      <c r="A10" s="4" t="s">
        <v>80</v>
      </c>
      <c r="C10" s="5" t="n">
        <v>11966</v>
      </c>
      <c r="D10" s="5" t="n">
        <v>11699</v>
      </c>
    </row>
    <row r="11" spans="1:4">
      <c r="A11" s="4" t="s">
        <v>81</v>
      </c>
      <c r="C11" s="5" t="n">
        <v>6563</v>
      </c>
      <c r="D11" s="5" t="n">
        <v>6423</v>
      </c>
    </row>
    <row r="12" spans="1:4">
      <c r="A12" s="4" t="s">
        <v>82</v>
      </c>
      <c r="C12" s="5" t="n">
        <v>5403</v>
      </c>
      <c r="D12" s="5" t="n">
        <v>5276</v>
      </c>
    </row>
    <row r="13" spans="1:4">
      <c r="A13" s="4" t="s">
        <v>83</v>
      </c>
      <c r="C13" s="5" t="n">
        <v>4507</v>
      </c>
      <c r="D13" s="5" t="n">
        <v>4461</v>
      </c>
    </row>
    <row r="14" spans="1:4">
      <c r="A14" s="4" t="s">
        <v>84</v>
      </c>
      <c r="C14" s="5" t="n">
        <v>2433</v>
      </c>
      <c r="D14" s="5" t="n">
        <v>2469</v>
      </c>
    </row>
    <row r="15" spans="1:4">
      <c r="A15" s="4" t="s">
        <v>85</v>
      </c>
      <c r="C15" s="5" t="n">
        <v>359</v>
      </c>
      <c r="D15" s="5" t="n">
        <v>385</v>
      </c>
    </row>
    <row r="16" spans="1:4">
      <c r="A16" s="4" t="s">
        <v>86</v>
      </c>
      <c r="B16" s="4" t="s">
        <v>55</v>
      </c>
      <c r="C16" s="5" t="n">
        <v>15964</v>
      </c>
      <c r="D16" s="5" t="n">
        <v>15457</v>
      </c>
    </row>
    <row r="17" spans="1:4">
      <c r="A17" s="3" t="s">
        <v>87</v>
      </c>
    </row>
    <row r="18" spans="1:4">
      <c r="A18" s="4" t="s">
        <v>88</v>
      </c>
      <c r="C18" s="5" t="n">
        <v>1384</v>
      </c>
      <c r="D18" s="5" t="n">
        <v>1512</v>
      </c>
    </row>
    <row r="19" spans="1:4">
      <c r="A19" s="4" t="s">
        <v>89</v>
      </c>
      <c r="C19" s="5" t="n">
        <v>212</v>
      </c>
      <c r="D19" s="5" t="n">
        <v>283</v>
      </c>
    </row>
    <row r="20" spans="1:4">
      <c r="A20" s="4" t="s">
        <v>90</v>
      </c>
      <c r="C20" s="5" t="n">
        <v>1596</v>
      </c>
      <c r="D20" s="5" t="n">
        <v>1795</v>
      </c>
    </row>
    <row r="21" spans="1:4">
      <c r="A21" s="4" t="s">
        <v>91</v>
      </c>
      <c r="C21" s="5" t="n">
        <v>6669</v>
      </c>
      <c r="D21" s="5" t="n">
        <v>6311</v>
      </c>
    </row>
    <row r="22" spans="1:4">
      <c r="A22" s="4" t="s">
        <v>92</v>
      </c>
      <c r="C22" s="5" t="n">
        <v>1286</v>
      </c>
      <c r="D22" s="5" t="n">
        <v>1206</v>
      </c>
    </row>
    <row r="23" spans="1:4">
      <c r="A23" s="4" t="s">
        <v>93</v>
      </c>
      <c r="C23" s="5" t="n">
        <v>1004</v>
      </c>
      <c r="D23" s="5" t="n">
        <v>1018</v>
      </c>
    </row>
    <row r="24" spans="1:4">
      <c r="A24" s="4" t="s">
        <v>94</v>
      </c>
      <c r="C24" s="5" t="n">
        <v>519</v>
      </c>
      <c r="D24" s="5" t="n">
        <v>519</v>
      </c>
    </row>
    <row r="25" spans="1:4">
      <c r="A25" s="4" t="s">
        <v>95</v>
      </c>
      <c r="C25" s="5" t="n">
        <v>11074</v>
      </c>
      <c r="D25" s="5" t="n">
        <v>10849</v>
      </c>
    </row>
    <row r="26" spans="1:4">
      <c r="A26" s="3" t="s">
        <v>96</v>
      </c>
    </row>
    <row r="27" spans="1:4">
      <c r="A27" s="4" t="s">
        <v>97</v>
      </c>
      <c r="C27" s="5" t="n">
        <v>2</v>
      </c>
      <c r="D27" s="5" t="n">
        <v>2</v>
      </c>
    </row>
    <row r="28" spans="1:4">
      <c r="A28" s="4" t="s">
        <v>98</v>
      </c>
      <c r="C28" s="5" t="n">
        <v>1954</v>
      </c>
      <c r="D28" s="5" t="n">
        <v>1915</v>
      </c>
    </row>
    <row r="29" spans="1:4">
      <c r="A29" s="4" t="s">
        <v>99</v>
      </c>
      <c r="C29" s="5" t="n">
        <v>6142</v>
      </c>
      <c r="D29" s="5" t="n">
        <v>5721</v>
      </c>
    </row>
    <row r="30" spans="1:4">
      <c r="A30" s="4" t="s">
        <v>100</v>
      </c>
      <c r="C30" s="5" t="n">
        <v>-286</v>
      </c>
      <c r="D30" s="5" t="n">
        <v>-281</v>
      </c>
    </row>
    <row r="31" spans="1:4">
      <c r="A31" s="4" t="s">
        <v>101</v>
      </c>
      <c r="C31" s="5" t="n">
        <v>7812</v>
      </c>
      <c r="D31" s="5" t="n">
        <v>7357</v>
      </c>
    </row>
    <row r="32" spans="1:4">
      <c r="A32" s="4" t="s">
        <v>102</v>
      </c>
      <c r="C32" s="5" t="n">
        <v>3000</v>
      </c>
      <c r="D32" s="5" t="n">
        <v>2825</v>
      </c>
    </row>
    <row r="33" spans="1:4">
      <c r="A33" s="4" t="s">
        <v>103</v>
      </c>
      <c r="C33" s="5" t="n">
        <v>4812</v>
      </c>
      <c r="D33" s="5" t="n">
        <v>4532</v>
      </c>
    </row>
    <row r="34" spans="1:4">
      <c r="A34" s="4" t="s">
        <v>104</v>
      </c>
      <c r="C34" s="5" t="n">
        <v>78</v>
      </c>
      <c r="D34" s="5" t="n">
        <v>76</v>
      </c>
    </row>
    <row r="35" spans="1:4">
      <c r="A35" s="4" t="s">
        <v>105</v>
      </c>
      <c r="C35" s="5" t="n">
        <v>4890</v>
      </c>
      <c r="D35" s="5" t="n">
        <v>4608</v>
      </c>
    </row>
    <row r="36" spans="1:4">
      <c r="A36" s="4" t="s">
        <v>106</v>
      </c>
      <c r="C36" s="6" t="n">
        <v>15964</v>
      </c>
      <c r="D36" s="6" t="n">
        <v>15457</v>
      </c>
    </row>
    <row r="37" spans="1:4"/>
    <row r="38" spans="1:4">
      <c r="A38" s="4" t="s">
        <v>55</v>
      </c>
      <c r="B38" s="4" t="s">
        <v>107</v>
      </c>
    </row>
  </sheetData>
  <mergeCells count="3">
    <mergeCell ref="A1:B1"/>
    <mergeCell ref="A37:C37"/>
    <mergeCell ref="B38:C3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0</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183</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2</v>
      </c>
      <c r="B1" s="2" t="s">
        <v>1</v>
      </c>
    </row>
    <row r="2" spans="1:2">
      <c r="B2" s="2" t="s">
        <v>2</v>
      </c>
    </row>
    <row r="3" spans="1:2">
      <c r="A3" s="3" t="s">
        <v>186</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193</v>
      </c>
    </row>
    <row r="4" spans="1:2">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196</v>
      </c>
    </row>
    <row r="4" spans="1:2">
      <c r="A4" s="4" t="s">
        <v>249</v>
      </c>
      <c r="B4"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251</v>
      </c>
      <c r="B1" s="2" t="s">
        <v>29</v>
      </c>
      <c r="D1" s="2" t="s">
        <v>1</v>
      </c>
      <c r="F1" s="2" t="s">
        <v>252</v>
      </c>
    </row>
    <row r="2" spans="1:6">
      <c r="B2" s="2" t="s">
        <v>253</v>
      </c>
      <c r="C2" s="2" t="s">
        <v>254</v>
      </c>
      <c r="D2" s="2" t="s">
        <v>255</v>
      </c>
      <c r="E2" s="2" t="s">
        <v>254</v>
      </c>
      <c r="F2" s="2" t="s">
        <v>256</v>
      </c>
    </row>
    <row r="3" spans="1:6">
      <c r="A3" s="3" t="s">
        <v>257</v>
      </c>
    </row>
    <row r="4" spans="1:6">
      <c r="A4" s="4" t="s">
        <v>258</v>
      </c>
      <c r="B4" s="6" t="n">
        <v>36</v>
      </c>
      <c r="C4" s="6" t="n">
        <v>-70</v>
      </c>
      <c r="D4" s="6" t="n">
        <v>43</v>
      </c>
      <c r="E4" s="6" t="n">
        <v>36</v>
      </c>
      <c r="F4" s="6" t="n">
        <v>-97</v>
      </c>
    </row>
    <row r="5" spans="1:6">
      <c r="A5" s="4" t="s">
        <v>259</v>
      </c>
      <c r="D5" s="5" t="n">
        <v>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0</v>
      </c>
      <c r="B1" s="2" t="s">
        <v>2</v>
      </c>
      <c r="C1" s="2" t="s">
        <v>3</v>
      </c>
    </row>
    <row r="2" spans="1:3">
      <c r="A2" s="3" t="s">
        <v>261</v>
      </c>
    </row>
    <row r="3" spans="1:3">
      <c r="A3" s="4" t="s">
        <v>262</v>
      </c>
      <c r="B3" s="6" t="n">
        <v>1103</v>
      </c>
      <c r="C3" s="6" t="n">
        <v>997</v>
      </c>
    </row>
    <row r="4" spans="1:3">
      <c r="A4" s="4" t="s">
        <v>263</v>
      </c>
      <c r="B4" s="5" t="n">
        <v>220</v>
      </c>
      <c r="C4" s="5" t="n">
        <v>198</v>
      </c>
    </row>
    <row r="5" spans="1:3">
      <c r="A5" s="4" t="s">
        <v>264</v>
      </c>
      <c r="B5" s="5" t="n">
        <v>478</v>
      </c>
      <c r="C5" s="5" t="n">
        <v>473</v>
      </c>
    </row>
    <row r="6" spans="1:3">
      <c r="A6" s="4" t="s">
        <v>265</v>
      </c>
      <c r="B6" s="5" t="n">
        <v>1801</v>
      </c>
      <c r="C6" s="5" t="n">
        <v>1668</v>
      </c>
    </row>
    <row r="7" spans="1:3">
      <c r="A7" s="4" t="s">
        <v>266</v>
      </c>
      <c r="B7" s="5" t="n">
        <v>261</v>
      </c>
      <c r="C7" s="5" t="n">
        <v>264</v>
      </c>
    </row>
    <row r="8" spans="1:3">
      <c r="A8" s="4" t="s">
        <v>265</v>
      </c>
      <c r="B8" s="6" t="n">
        <v>1540</v>
      </c>
      <c r="C8" s="6" t="n">
        <v>1404</v>
      </c>
    </row>
    <row r="9" spans="1:3">
      <c r="A9" s="4" t="s">
        <v>267</v>
      </c>
      <c r="B9" s="4" t="s">
        <v>268</v>
      </c>
      <c r="C9" s="4" t="s">
        <v>2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69</v>
      </c>
      <c r="B1" s="2" t="s">
        <v>2</v>
      </c>
      <c r="C1" s="2" t="s">
        <v>3</v>
      </c>
    </row>
    <row r="2" spans="1:3">
      <c r="A2" s="3" t="s">
        <v>154</v>
      </c>
    </row>
    <row r="3" spans="1:3">
      <c r="A3" s="4" t="s">
        <v>270</v>
      </c>
      <c r="B3" s="6" t="n">
        <v>675</v>
      </c>
      <c r="C3" s="6" t="n">
        <v>704</v>
      </c>
    </row>
    <row r="4" spans="1:3">
      <c r="A4" s="4" t="s">
        <v>271</v>
      </c>
      <c r="B4" s="5" t="n">
        <v>125</v>
      </c>
      <c r="C4" s="5" t="n">
        <v>196</v>
      </c>
    </row>
    <row r="5" spans="1:3">
      <c r="A5" s="4" t="s">
        <v>272</v>
      </c>
      <c r="B5" s="5" t="n">
        <v>90</v>
      </c>
      <c r="C5" s="5" t="n">
        <v>106</v>
      </c>
    </row>
    <row r="6" spans="1:3">
      <c r="A6" s="4" t="s">
        <v>93</v>
      </c>
      <c r="B6" s="5" t="n">
        <v>84</v>
      </c>
      <c r="C6" s="5" t="n">
        <v>110</v>
      </c>
    </row>
    <row r="7" spans="1:3">
      <c r="A7" s="4" t="s">
        <v>273</v>
      </c>
      <c r="B7" s="5" t="n">
        <v>82</v>
      </c>
      <c r="C7" s="5" t="n">
        <v>72</v>
      </c>
    </row>
    <row r="8" spans="1:3">
      <c r="A8" s="4" t="s">
        <v>274</v>
      </c>
      <c r="B8" s="5" t="n">
        <v>328</v>
      </c>
      <c r="C8" s="5" t="n">
        <v>324</v>
      </c>
    </row>
    <row r="9" spans="1:3">
      <c r="A9" s="4" t="s">
        <v>275</v>
      </c>
      <c r="B9" s="6" t="n">
        <v>1384</v>
      </c>
      <c r="C9" s="6" t="n">
        <v>15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29</v>
      </c>
      <c r="D1" s="2" t="s">
        <v>1</v>
      </c>
    </row>
    <row r="2" spans="1:5">
      <c r="B2" s="2" t="s">
        <v>2</v>
      </c>
      <c r="C2" s="2" t="s">
        <v>30</v>
      </c>
      <c r="D2" s="2" t="s">
        <v>2</v>
      </c>
      <c r="E2" s="2" t="s">
        <v>30</v>
      </c>
    </row>
    <row r="3" spans="1:5">
      <c r="A3" s="3" t="s">
        <v>277</v>
      </c>
    </row>
    <row r="4" spans="1:5">
      <c r="A4" s="4" t="s">
        <v>278</v>
      </c>
      <c r="C4" s="6" t="n">
        <v>16</v>
      </c>
      <c r="E4" s="6" t="n">
        <v>16</v>
      </c>
    </row>
    <row r="5" spans="1:5">
      <c r="A5" s="4" t="s">
        <v>43</v>
      </c>
      <c r="B5" s="6" t="n">
        <v>65</v>
      </c>
      <c r="C5" s="6" t="n">
        <v>67</v>
      </c>
      <c r="D5" s="6" t="n">
        <v>127</v>
      </c>
      <c r="E5" s="6" t="n">
        <v>139</v>
      </c>
    </row>
    <row r="6" spans="1:5">
      <c r="A6" s="4" t="s">
        <v>279</v>
      </c>
      <c r="B6" s="4" t="s">
        <v>280</v>
      </c>
      <c r="C6" s="4" t="s">
        <v>281</v>
      </c>
      <c r="D6" s="4" t="s">
        <v>280</v>
      </c>
      <c r="E6" s="4" t="s">
        <v>282</v>
      </c>
    </row>
    <row r="7" spans="1:5">
      <c r="A7" s="4" t="s">
        <v>283</v>
      </c>
      <c r="B7" s="6" t="n">
        <v>22</v>
      </c>
      <c r="D7" s="6" t="n">
        <v>22</v>
      </c>
      <c r="E7" s="6" t="n">
        <v>9</v>
      </c>
    </row>
    <row r="8" spans="1:5">
      <c r="A8" s="4" t="s">
        <v>284</v>
      </c>
      <c r="D8" s="6" t="n">
        <v>2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85</v>
      </c>
      <c r="C1" s="2" t="s">
        <v>1</v>
      </c>
    </row>
    <row r="2" spans="1:4">
      <c r="C2" s="2" t="s">
        <v>2</v>
      </c>
      <c r="D2" s="2" t="s">
        <v>3</v>
      </c>
    </row>
    <row r="3" spans="1:4">
      <c r="A3" s="3" t="s">
        <v>286</v>
      </c>
    </row>
    <row r="4" spans="1:4">
      <c r="A4" s="4" t="s">
        <v>287</v>
      </c>
      <c r="C4" s="6" t="n">
        <v>6881</v>
      </c>
      <c r="D4" s="6" t="n">
        <v>6594</v>
      </c>
    </row>
    <row r="5" spans="1:4">
      <c r="A5" s="4" t="s">
        <v>89</v>
      </c>
      <c r="C5" s="5" t="n">
        <v>212</v>
      </c>
      <c r="D5" s="5" t="n">
        <v>283</v>
      </c>
    </row>
    <row r="6" spans="1:4">
      <c r="A6" s="4" t="s">
        <v>91</v>
      </c>
      <c r="C6" s="5" t="n">
        <v>6669</v>
      </c>
      <c r="D6" s="5" t="n">
        <v>6311</v>
      </c>
    </row>
    <row r="7" spans="1:4">
      <c r="A7" s="4" t="s">
        <v>288</v>
      </c>
    </row>
    <row r="8" spans="1:4">
      <c r="A8" s="3" t="s">
        <v>286</v>
      </c>
    </row>
    <row r="9" spans="1:4">
      <c r="A9" s="4" t="s">
        <v>289</v>
      </c>
      <c r="C9" s="6" t="n">
        <v>250</v>
      </c>
      <c r="D9" s="5" t="n">
        <v>249</v>
      </c>
    </row>
    <row r="10" spans="1:4">
      <c r="A10" s="4" t="s">
        <v>290</v>
      </c>
      <c r="C10" s="4" t="s">
        <v>291</v>
      </c>
    </row>
    <row r="11" spans="1:4">
      <c r="A11" s="4" t="s">
        <v>292</v>
      </c>
      <c r="C11" s="4" t="s">
        <v>293</v>
      </c>
    </row>
    <row r="12" spans="1:4">
      <c r="A12" s="4" t="s">
        <v>294</v>
      </c>
    </row>
    <row r="13" spans="1:4">
      <c r="A13" s="3" t="s">
        <v>286</v>
      </c>
    </row>
    <row r="14" spans="1:4">
      <c r="A14" s="4" t="s">
        <v>289</v>
      </c>
      <c r="C14" s="6" t="n">
        <v>796</v>
      </c>
      <c r="D14" s="5" t="n">
        <v>796</v>
      </c>
    </row>
    <row r="15" spans="1:4">
      <c r="A15" s="4" t="s">
        <v>290</v>
      </c>
      <c r="C15" s="4" t="s">
        <v>295</v>
      </c>
    </row>
    <row r="16" spans="1:4">
      <c r="A16" s="4" t="s">
        <v>292</v>
      </c>
      <c r="C16" s="4" t="s">
        <v>296</v>
      </c>
    </row>
    <row r="17" spans="1:4">
      <c r="A17" s="4" t="s">
        <v>297</v>
      </c>
    </row>
    <row r="18" spans="1:4">
      <c r="A18" s="3" t="s">
        <v>286</v>
      </c>
    </row>
    <row r="19" spans="1:4">
      <c r="A19" s="4" t="s">
        <v>289</v>
      </c>
      <c r="C19" s="6" t="n">
        <v>184</v>
      </c>
      <c r="D19" s="5" t="n">
        <v>184</v>
      </c>
    </row>
    <row r="20" spans="1:4">
      <c r="A20" s="4" t="s">
        <v>290</v>
      </c>
      <c r="C20" s="4" t="s">
        <v>298</v>
      </c>
    </row>
    <row r="21" spans="1:4">
      <c r="A21" s="4" t="s">
        <v>292</v>
      </c>
      <c r="C21" s="4" t="s">
        <v>299</v>
      </c>
    </row>
    <row r="22" spans="1:4">
      <c r="A22" s="4" t="s">
        <v>300</v>
      </c>
    </row>
    <row r="23" spans="1:4">
      <c r="A23" s="3" t="s">
        <v>286</v>
      </c>
    </row>
    <row r="24" spans="1:4">
      <c r="A24" s="4" t="s">
        <v>289</v>
      </c>
      <c r="C24" s="6" t="n">
        <v>739</v>
      </c>
      <c r="D24" s="5" t="n">
        <v>741</v>
      </c>
    </row>
    <row r="25" spans="1:4">
      <c r="A25" s="4" t="s">
        <v>290</v>
      </c>
      <c r="C25" s="4" t="s">
        <v>301</v>
      </c>
    </row>
    <row r="26" spans="1:4">
      <c r="A26" s="4" t="s">
        <v>292</v>
      </c>
      <c r="C26" s="4" t="s">
        <v>302</v>
      </c>
    </row>
    <row r="27" spans="1:4">
      <c r="A27" s="4" t="s">
        <v>303</v>
      </c>
    </row>
    <row r="28" spans="1:4">
      <c r="A28" s="3" t="s">
        <v>286</v>
      </c>
    </row>
    <row r="29" spans="1:4">
      <c r="A29" s="4" t="s">
        <v>289</v>
      </c>
      <c r="B29" s="4" t="s">
        <v>55</v>
      </c>
      <c r="C29" s="6" t="n">
        <v>852</v>
      </c>
      <c r="D29" s="5" t="n">
        <v>786</v>
      </c>
    </row>
    <row r="30" spans="1:4">
      <c r="A30" s="4" t="s">
        <v>290</v>
      </c>
      <c r="C30" s="4" t="s">
        <v>304</v>
      </c>
    </row>
    <row r="31" spans="1:4">
      <c r="A31" s="4" t="s">
        <v>292</v>
      </c>
      <c r="C31" s="4" t="s">
        <v>305</v>
      </c>
    </row>
    <row r="32" spans="1:4">
      <c r="A32" s="4" t="s">
        <v>306</v>
      </c>
    </row>
    <row r="33" spans="1:4">
      <c r="A33" s="3" t="s">
        <v>286</v>
      </c>
    </row>
    <row r="34" spans="1:4">
      <c r="A34" s="4" t="s">
        <v>289</v>
      </c>
      <c r="C34" s="6" t="n">
        <v>197</v>
      </c>
      <c r="D34" s="5" t="n">
        <v>197</v>
      </c>
    </row>
    <row r="35" spans="1:4">
      <c r="A35" s="4" t="s">
        <v>290</v>
      </c>
      <c r="C35" s="4" t="s">
        <v>307</v>
      </c>
    </row>
    <row r="36" spans="1:4">
      <c r="A36" s="4" t="s">
        <v>292</v>
      </c>
      <c r="C36" s="4" t="s">
        <v>308</v>
      </c>
    </row>
    <row r="37" spans="1:4">
      <c r="A37" s="4" t="s">
        <v>309</v>
      </c>
    </row>
    <row r="38" spans="1:4">
      <c r="A38" s="3" t="s">
        <v>286</v>
      </c>
    </row>
    <row r="39" spans="1:4">
      <c r="A39" s="4" t="s">
        <v>289</v>
      </c>
      <c r="C39" s="6" t="n">
        <v>43</v>
      </c>
      <c r="D39" s="5" t="n">
        <v>43</v>
      </c>
    </row>
    <row r="40" spans="1:4">
      <c r="A40" s="4" t="s">
        <v>290</v>
      </c>
      <c r="C40" s="4" t="s">
        <v>310</v>
      </c>
    </row>
    <row r="41" spans="1:4">
      <c r="A41" s="4" t="s">
        <v>292</v>
      </c>
      <c r="C41" s="4" t="s">
        <v>311</v>
      </c>
    </row>
    <row r="42" spans="1:4">
      <c r="A42" s="4" t="s">
        <v>312</v>
      </c>
    </row>
    <row r="43" spans="1:4">
      <c r="A43" s="3" t="s">
        <v>286</v>
      </c>
    </row>
    <row r="44" spans="1:4">
      <c r="A44" s="4" t="s">
        <v>289</v>
      </c>
      <c r="C44" s="6" t="n">
        <v>690</v>
      </c>
      <c r="D44" s="5" t="n">
        <v>689</v>
      </c>
    </row>
    <row r="45" spans="1:4">
      <c r="A45" s="4" t="s">
        <v>290</v>
      </c>
      <c r="C45" s="4" t="s">
        <v>313</v>
      </c>
    </row>
    <row r="46" spans="1:4">
      <c r="A46" s="4" t="s">
        <v>292</v>
      </c>
      <c r="C46" s="4" t="s">
        <v>314</v>
      </c>
    </row>
    <row r="47" spans="1:4">
      <c r="A47" s="4" t="s">
        <v>315</v>
      </c>
    </row>
    <row r="48" spans="1:4">
      <c r="A48" s="3" t="s">
        <v>286</v>
      </c>
    </row>
    <row r="49" spans="1:4">
      <c r="A49" s="4" t="s">
        <v>289</v>
      </c>
      <c r="B49" s="4" t="s">
        <v>55</v>
      </c>
      <c r="C49" s="6" t="n">
        <v>563</v>
      </c>
      <c r="D49" s="5" t="n">
        <v>519</v>
      </c>
    </row>
    <row r="50" spans="1:4">
      <c r="A50" s="4" t="s">
        <v>290</v>
      </c>
      <c r="C50" s="4" t="s">
        <v>316</v>
      </c>
    </row>
    <row r="51" spans="1:4">
      <c r="A51" s="4" t="s">
        <v>292</v>
      </c>
      <c r="C51" s="4" t="s">
        <v>317</v>
      </c>
    </row>
    <row r="52" spans="1:4">
      <c r="A52" s="4" t="s">
        <v>318</v>
      </c>
    </row>
    <row r="53" spans="1:4">
      <c r="A53" s="3" t="s">
        <v>286</v>
      </c>
    </row>
    <row r="54" spans="1:4">
      <c r="A54" s="4" t="s">
        <v>289</v>
      </c>
      <c r="C54" s="6" t="n">
        <v>195</v>
      </c>
      <c r="D54" s="5" t="n">
        <v>195</v>
      </c>
    </row>
    <row r="55" spans="1:4">
      <c r="A55" s="4" t="s">
        <v>290</v>
      </c>
      <c r="C55" s="4" t="s">
        <v>319</v>
      </c>
    </row>
    <row r="56" spans="1:4">
      <c r="A56" s="4" t="s">
        <v>292</v>
      </c>
      <c r="C56" s="4" t="s">
        <v>320</v>
      </c>
    </row>
    <row r="57" spans="1:4">
      <c r="A57" s="4" t="s">
        <v>321</v>
      </c>
    </row>
    <row r="58" spans="1:4">
      <c r="A58" s="3" t="s">
        <v>286</v>
      </c>
    </row>
    <row r="59" spans="1:4">
      <c r="A59" s="4" t="s">
        <v>289</v>
      </c>
      <c r="C59" s="6" t="n">
        <v>871</v>
      </c>
      <c r="D59" s="5" t="n">
        <v>870</v>
      </c>
    </row>
    <row r="60" spans="1:4">
      <c r="A60" s="4" t="s">
        <v>290</v>
      </c>
      <c r="C60" s="4" t="s">
        <v>322</v>
      </c>
    </row>
    <row r="61" spans="1:4">
      <c r="A61" s="4" t="s">
        <v>292</v>
      </c>
      <c r="C61" s="4" t="s">
        <v>323</v>
      </c>
    </row>
    <row r="62" spans="1:4">
      <c r="A62" s="4" t="s">
        <v>324</v>
      </c>
    </row>
    <row r="63" spans="1:4">
      <c r="A63" s="3" t="s">
        <v>286</v>
      </c>
    </row>
    <row r="64" spans="1:4">
      <c r="A64" s="4" t="s">
        <v>289</v>
      </c>
      <c r="C64" s="6" t="n">
        <v>799</v>
      </c>
      <c r="D64" s="5" t="n">
        <v>549</v>
      </c>
    </row>
    <row r="65" spans="1:4">
      <c r="A65" s="4" t="s">
        <v>325</v>
      </c>
    </row>
    <row r="66" spans="1:4">
      <c r="A66" s="3" t="s">
        <v>286</v>
      </c>
    </row>
    <row r="67" spans="1:4">
      <c r="A67" s="4" t="s">
        <v>289</v>
      </c>
      <c r="C67" s="6" t="n">
        <v>493</v>
      </c>
      <c r="D67" s="5" t="n">
        <v>493</v>
      </c>
    </row>
    <row r="68" spans="1:4">
      <c r="A68" s="4" t="s">
        <v>290</v>
      </c>
      <c r="C68" s="4" t="s">
        <v>326</v>
      </c>
    </row>
    <row r="69" spans="1:4">
      <c r="A69" s="4" t="s">
        <v>292</v>
      </c>
      <c r="C69" s="4" t="s">
        <v>327</v>
      </c>
    </row>
    <row r="70" spans="1:4">
      <c r="A70" s="4" t="s">
        <v>328</v>
      </c>
    </row>
    <row r="71" spans="1:4">
      <c r="A71" s="3" t="s">
        <v>286</v>
      </c>
    </row>
    <row r="72" spans="1:4">
      <c r="A72" s="4" t="s">
        <v>329</v>
      </c>
      <c r="C72" s="6" t="n">
        <v>200</v>
      </c>
      <c r="D72" s="5" t="n">
        <v>280</v>
      </c>
    </row>
    <row r="73" spans="1:4">
      <c r="A73" s="4" t="s">
        <v>330</v>
      </c>
    </row>
    <row r="74" spans="1:4">
      <c r="A74" s="3" t="s">
        <v>286</v>
      </c>
    </row>
    <row r="75" spans="1:4">
      <c r="A75" s="4" t="s">
        <v>289</v>
      </c>
      <c r="C75" s="6" t="n">
        <v>9</v>
      </c>
      <c r="D75" s="6" t="n">
        <v>3</v>
      </c>
    </row>
    <row r="76" spans="1:4"/>
    <row r="77" spans="1:4">
      <c r="A77" s="4" t="s">
        <v>55</v>
      </c>
      <c r="B77" s="4" t="s">
        <v>331</v>
      </c>
    </row>
  </sheetData>
  <mergeCells count="3">
    <mergeCell ref="A1:B2"/>
    <mergeCell ref="A76:C76"/>
    <mergeCell ref="B77:C7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3</v>
      </c>
    </row>
    <row r="2" spans="1:3">
      <c r="A2" s="3" t="s">
        <v>96</v>
      </c>
    </row>
    <row r="3" spans="1:3">
      <c r="A3" s="4" t="s">
        <v>109</v>
      </c>
      <c r="B3" s="8" t="n">
        <v>0.01</v>
      </c>
      <c r="C3" s="8" t="n">
        <v>0.01</v>
      </c>
    </row>
    <row r="4" spans="1:3">
      <c r="A4" s="4" t="s">
        <v>110</v>
      </c>
      <c r="B4" s="5" t="n">
        <v>350000000</v>
      </c>
      <c r="C4" s="5" t="n">
        <v>350000000</v>
      </c>
    </row>
    <row r="5" spans="1:3">
      <c r="A5" s="4" t="s">
        <v>111</v>
      </c>
      <c r="B5" s="5" t="n">
        <v>218274450</v>
      </c>
      <c r="C5" s="5" t="n">
        <v>217707600</v>
      </c>
    </row>
    <row r="6" spans="1:3">
      <c r="A6" s="4" t="s">
        <v>112</v>
      </c>
      <c r="B6" s="5" t="n">
        <v>73446150</v>
      </c>
      <c r="C6" s="5" t="n">
        <v>7126947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332</v>
      </c>
      <c r="B1" s="2" t="s">
        <v>333</v>
      </c>
      <c r="C1" s="2" t="s">
        <v>2</v>
      </c>
      <c r="D1" s="2" t="s">
        <v>3</v>
      </c>
    </row>
    <row r="2" spans="1:4">
      <c r="A2" s="4" t="s">
        <v>334</v>
      </c>
    </row>
    <row r="3" spans="1:4">
      <c r="A3" s="3" t="s">
        <v>335</v>
      </c>
    </row>
    <row r="4" spans="1:4">
      <c r="A4" s="4" t="s">
        <v>336</v>
      </c>
      <c r="B4" s="6" t="n">
        <v>1000</v>
      </c>
    </row>
    <row r="5" spans="1:4">
      <c r="A5" s="4" t="s">
        <v>337</v>
      </c>
      <c r="B5" s="4" t="s">
        <v>338</v>
      </c>
    </row>
    <row r="6" spans="1:4">
      <c r="A6" s="4" t="s">
        <v>339</v>
      </c>
      <c r="C6" s="6" t="n">
        <v>250</v>
      </c>
      <c r="D6" s="6" t="n">
        <v>250</v>
      </c>
    </row>
    <row r="7" spans="1:4">
      <c r="A7" s="4" t="s">
        <v>340</v>
      </c>
      <c r="C7" s="4" t="s">
        <v>341</v>
      </c>
      <c r="D7" s="4" t="s">
        <v>342</v>
      </c>
    </row>
    <row r="8" spans="1:4">
      <c r="A8" s="4" t="s">
        <v>343</v>
      </c>
    </row>
    <row r="9" spans="1:4">
      <c r="A9" s="3" t="s">
        <v>335</v>
      </c>
    </row>
    <row r="10" spans="1:4">
      <c r="A10" s="4" t="s">
        <v>336</v>
      </c>
      <c r="D10" s="6" t="n">
        <v>300</v>
      </c>
    </row>
    <row r="11" spans="1:4">
      <c r="A11" s="4" t="s">
        <v>337</v>
      </c>
      <c r="D11" s="4" t="s">
        <v>338</v>
      </c>
    </row>
    <row r="12" spans="1:4">
      <c r="A12" s="4" t="s">
        <v>339</v>
      </c>
      <c r="C12" s="6" t="n">
        <v>299</v>
      </c>
      <c r="D12" s="6" t="n">
        <v>299</v>
      </c>
    </row>
    <row r="13" spans="1:4">
      <c r="A13" s="4" t="s">
        <v>340</v>
      </c>
      <c r="C13" s="4" t="s">
        <v>341</v>
      </c>
      <c r="D13" s="4" t="s">
        <v>344</v>
      </c>
    </row>
    <row r="14" spans="1:4">
      <c r="A14" s="4" t="s">
        <v>345</v>
      </c>
    </row>
    <row r="15" spans="1:4">
      <c r="A15" s="3" t="s">
        <v>335</v>
      </c>
    </row>
    <row r="16" spans="1:4">
      <c r="A16" s="4" t="s">
        <v>336</v>
      </c>
      <c r="C16" s="6" t="n">
        <v>1250</v>
      </c>
    </row>
    <row r="17" spans="1:4">
      <c r="A17" s="4" t="s">
        <v>339</v>
      </c>
      <c r="C17" s="6" t="n">
        <v>0</v>
      </c>
      <c r="D17" s="6" t="n">
        <v>0</v>
      </c>
    </row>
    <row r="18" spans="1:4">
      <c r="A18" s="4" t="s">
        <v>346</v>
      </c>
      <c r="C18" s="4" t="s">
        <v>347</v>
      </c>
    </row>
    <row r="19" spans="1:4">
      <c r="A19" s="4" t="s">
        <v>348</v>
      </c>
    </row>
    <row r="20" spans="1:4">
      <c r="A20" s="3" t="s">
        <v>335</v>
      </c>
    </row>
    <row r="21" spans="1:4">
      <c r="A21" s="4" t="s">
        <v>336</v>
      </c>
      <c r="C21" s="6" t="n">
        <v>250</v>
      </c>
    </row>
    <row r="22" spans="1:4">
      <c r="A22" s="4" t="s">
        <v>339</v>
      </c>
      <c r="C22" s="6" t="n">
        <v>250</v>
      </c>
      <c r="D22" s="5" t="n">
        <v>0</v>
      </c>
    </row>
    <row r="23" spans="1:4">
      <c r="A23" s="4" t="s">
        <v>340</v>
      </c>
      <c r="C23" s="4" t="s">
        <v>349</v>
      </c>
    </row>
    <row r="24" spans="1:4">
      <c r="A24" s="4" t="s">
        <v>346</v>
      </c>
      <c r="C24" s="4" t="s">
        <v>350</v>
      </c>
    </row>
    <row r="25" spans="1:4">
      <c r="A25" s="4" t="s">
        <v>328</v>
      </c>
    </row>
    <row r="26" spans="1:4">
      <c r="A26" s="3" t="s">
        <v>335</v>
      </c>
    </row>
    <row r="27" spans="1:4">
      <c r="A27" s="4" t="s">
        <v>329</v>
      </c>
      <c r="C27" s="6" t="n">
        <v>200</v>
      </c>
      <c r="D27" s="6" t="n">
        <v>280</v>
      </c>
    </row>
    <row r="28" spans="1:4">
      <c r="A28" s="4" t="s">
        <v>351</v>
      </c>
      <c r="C28" s="4" t="s">
        <v>352</v>
      </c>
      <c r="D28" s="4" t="s">
        <v>353</v>
      </c>
    </row>
    <row r="29" spans="1:4">
      <c r="A29" s="4" t="s">
        <v>354</v>
      </c>
    </row>
    <row r="30" spans="1:4">
      <c r="A30" s="3" t="s">
        <v>355</v>
      </c>
    </row>
    <row r="31" spans="1:4">
      <c r="A31" s="4" t="s">
        <v>356</v>
      </c>
      <c r="C31" s="6" t="n">
        <v>7069</v>
      </c>
      <c r="D31" s="6" t="n">
        <v>6586</v>
      </c>
    </row>
    <row r="32" spans="1:4">
      <c r="A32" s="4" t="s">
        <v>357</v>
      </c>
    </row>
    <row r="33" spans="1:4">
      <c r="A33" s="3" t="s">
        <v>355</v>
      </c>
    </row>
    <row r="34" spans="1:4">
      <c r="A34" s="4" t="s">
        <v>356</v>
      </c>
      <c r="C34" s="6" t="n">
        <v>796</v>
      </c>
      <c r="D34" s="6" t="n">
        <v>5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v>
      </c>
    </row>
    <row r="2" spans="1:3">
      <c r="A2" s="3" t="s">
        <v>359</v>
      </c>
    </row>
    <row r="3" spans="1:3">
      <c r="A3" s="4" t="s">
        <v>91</v>
      </c>
      <c r="B3" s="6" t="n">
        <v>6669</v>
      </c>
      <c r="C3" s="6" t="n">
        <v>6311</v>
      </c>
    </row>
    <row r="4" spans="1:3">
      <c r="A4" s="4" t="s">
        <v>354</v>
      </c>
    </row>
    <row r="5" spans="1:3">
      <c r="A5" s="3" t="s">
        <v>359</v>
      </c>
    </row>
    <row r="6" spans="1:3">
      <c r="A6" s="4" t="s">
        <v>356</v>
      </c>
      <c r="B6" s="5" t="n">
        <v>7069</v>
      </c>
      <c r="C6" s="5" t="n">
        <v>6586</v>
      </c>
    </row>
    <row r="7" spans="1:3">
      <c r="A7" s="4" t="s">
        <v>360</v>
      </c>
    </row>
    <row r="8" spans="1:3">
      <c r="A8" s="3" t="s">
        <v>359</v>
      </c>
    </row>
    <row r="9" spans="1:3">
      <c r="A9" s="4" t="s">
        <v>356</v>
      </c>
      <c r="B9" s="5" t="n">
        <v>6273</v>
      </c>
      <c r="C9" s="5" t="n">
        <v>6036</v>
      </c>
    </row>
    <row r="10" spans="1:3">
      <c r="A10" s="4" t="s">
        <v>361</v>
      </c>
    </row>
    <row r="11" spans="1:3">
      <c r="A11" s="3" t="s">
        <v>359</v>
      </c>
    </row>
    <row r="12" spans="1:3">
      <c r="A12" s="4" t="s">
        <v>356</v>
      </c>
      <c r="B12" s="5" t="n">
        <v>796</v>
      </c>
      <c r="C12" s="5" t="n">
        <v>550</v>
      </c>
    </row>
    <row r="13" spans="1:3">
      <c r="A13" s="4" t="s">
        <v>362</v>
      </c>
    </row>
    <row r="14" spans="1:3">
      <c r="A14" s="3" t="s">
        <v>359</v>
      </c>
    </row>
    <row r="15" spans="1:3">
      <c r="A15" s="4" t="s">
        <v>356</v>
      </c>
      <c r="B15" s="6" t="n">
        <v>0</v>
      </c>
      <c r="C15"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9"/>
    <col customWidth="1" max="8" min="8" width="29"/>
    <col customWidth="1" max="9" min="9" width="29"/>
    <col customWidth="1" max="10" min="10" width="29"/>
    <col customWidth="1" max="11" min="11" width="29"/>
    <col customWidth="1" max="12" min="12" width="21"/>
    <col customWidth="1" max="13" min="13" width="21"/>
    <col customWidth="1" max="14" min="14" width="20"/>
    <col customWidth="1" max="15" min="15" width="20"/>
  </cols>
  <sheetData>
    <row r="1" spans="1:15">
      <c r="A1" s="1" t="s">
        <v>363</v>
      </c>
      <c r="B1" s="2" t="s">
        <v>1</v>
      </c>
      <c r="D1" s="2" t="s">
        <v>252</v>
      </c>
    </row>
    <row r="2" spans="1:15">
      <c r="B2" s="2" t="s">
        <v>253</v>
      </c>
      <c r="C2" s="2" t="s">
        <v>364</v>
      </c>
      <c r="D2" s="2" t="s">
        <v>256</v>
      </c>
      <c r="E2" s="2" t="s">
        <v>365</v>
      </c>
      <c r="F2" s="2" t="s">
        <v>366</v>
      </c>
      <c r="G2" s="2" t="s">
        <v>367</v>
      </c>
      <c r="H2" s="2" t="s">
        <v>368</v>
      </c>
      <c r="I2" s="2" t="s">
        <v>369</v>
      </c>
      <c r="J2" s="2" t="s">
        <v>370</v>
      </c>
      <c r="K2" s="2" t="s">
        <v>371</v>
      </c>
      <c r="L2" s="2" t="s">
        <v>372</v>
      </c>
      <c r="M2" s="2" t="s">
        <v>373</v>
      </c>
      <c r="N2" s="2" t="s">
        <v>374</v>
      </c>
      <c r="O2" s="2" t="s">
        <v>375</v>
      </c>
    </row>
    <row r="3" spans="1:15">
      <c r="A3" s="4" t="s">
        <v>376</v>
      </c>
    </row>
    <row r="4" spans="1:15">
      <c r="A4" s="3" t="s">
        <v>377</v>
      </c>
    </row>
    <row r="5" spans="1:15">
      <c r="A5" s="4" t="s">
        <v>378</v>
      </c>
      <c r="G5" s="6" t="n">
        <v>411</v>
      </c>
      <c r="H5" s="9" t="n">
        <v>360</v>
      </c>
      <c r="J5" s="6" t="n">
        <v>398</v>
      </c>
      <c r="K5" s="9" t="n">
        <v>378</v>
      </c>
    </row>
    <row r="6" spans="1:15">
      <c r="A6" s="4" t="s">
        <v>379</v>
      </c>
    </row>
    <row r="7" spans="1:15">
      <c r="A7" s="3" t="s">
        <v>377</v>
      </c>
    </row>
    <row r="8" spans="1:15">
      <c r="A8" s="4" t="s">
        <v>378</v>
      </c>
      <c r="F8" s="10" t="n">
        <v>900</v>
      </c>
      <c r="G8" s="6" t="n">
        <v>8</v>
      </c>
      <c r="I8" s="10" t="n">
        <v>1800</v>
      </c>
      <c r="J8" s="6" t="n">
        <v>15</v>
      </c>
    </row>
    <row r="9" spans="1:15">
      <c r="A9" s="4" t="s">
        <v>380</v>
      </c>
    </row>
    <row r="10" spans="1:15">
      <c r="A10" s="3" t="s">
        <v>377</v>
      </c>
    </row>
    <row r="11" spans="1:15">
      <c r="A11" s="4" t="s">
        <v>381</v>
      </c>
      <c r="F11" s="5" t="n">
        <v>10</v>
      </c>
      <c r="G11" s="5" t="n">
        <v>10</v>
      </c>
      <c r="H11" s="5" t="n">
        <v>10</v>
      </c>
      <c r="I11" s="5" t="n">
        <v>11</v>
      </c>
      <c r="J11" s="5" t="n">
        <v>11</v>
      </c>
      <c r="K11" s="5" t="n">
        <v>11</v>
      </c>
    </row>
    <row r="12" spans="1:15">
      <c r="A12" s="4" t="s">
        <v>382</v>
      </c>
    </row>
    <row r="13" spans="1:15">
      <c r="A13" s="3" t="s">
        <v>377</v>
      </c>
    </row>
    <row r="14" spans="1:15">
      <c r="A14" s="4" t="s">
        <v>383</v>
      </c>
      <c r="F14" s="5" t="n">
        <v>20</v>
      </c>
      <c r="G14" s="5" t="n">
        <v>20</v>
      </c>
      <c r="H14" s="5" t="n">
        <v>20</v>
      </c>
      <c r="I14" s="5" t="n">
        <v>23</v>
      </c>
      <c r="J14" s="5" t="n">
        <v>23</v>
      </c>
      <c r="K14" s="5" t="n">
        <v>23</v>
      </c>
    </row>
    <row r="15" spans="1:15">
      <c r="A15" s="4" t="s">
        <v>384</v>
      </c>
    </row>
    <row r="16" spans="1:15">
      <c r="A16" s="3" t="s">
        <v>377</v>
      </c>
    </row>
    <row r="17" spans="1:15">
      <c r="A17" s="4" t="s">
        <v>385</v>
      </c>
      <c r="G17" s="6" t="n">
        <v>75</v>
      </c>
      <c r="J17" s="6" t="n">
        <v>75</v>
      </c>
    </row>
    <row r="18" spans="1:15">
      <c r="A18" s="4" t="s">
        <v>386</v>
      </c>
    </row>
    <row r="19" spans="1:15">
      <c r="A19" s="3" t="s">
        <v>377</v>
      </c>
    </row>
    <row r="20" spans="1:15">
      <c r="A20" s="4" t="s">
        <v>387</v>
      </c>
      <c r="L20" s="6" t="n">
        <v>213</v>
      </c>
      <c r="M20" s="9" t="n">
        <v>200</v>
      </c>
      <c r="N20" s="6" t="n">
        <v>614</v>
      </c>
      <c r="O20" s="9" t="n">
        <v>550</v>
      </c>
    </row>
    <row r="21" spans="1:15">
      <c r="A21" s="4" t="s">
        <v>388</v>
      </c>
    </row>
    <row r="22" spans="1:15">
      <c r="A22" s="3" t="s">
        <v>377</v>
      </c>
    </row>
    <row r="23" spans="1:15">
      <c r="A23" s="4" t="s">
        <v>387</v>
      </c>
      <c r="L23" s="6" t="n">
        <v>534</v>
      </c>
      <c r="M23" s="9" t="n">
        <v>500</v>
      </c>
    </row>
    <row r="24" spans="1:15">
      <c r="A24" s="4" t="s">
        <v>389</v>
      </c>
    </row>
    <row r="25" spans="1:15">
      <c r="A25" s="3" t="s">
        <v>377</v>
      </c>
    </row>
    <row r="26" spans="1:15">
      <c r="A26" s="4" t="s">
        <v>390</v>
      </c>
      <c r="B26" s="6" t="n">
        <v>1400</v>
      </c>
      <c r="C26" s="9" t="n">
        <v>1239</v>
      </c>
      <c r="D26" s="6" t="n">
        <v>1300</v>
      </c>
      <c r="E26" s="9" t="n">
        <v>1238</v>
      </c>
    </row>
  </sheetData>
  <mergeCells count="7">
    <mergeCell ref="A1:A2"/>
    <mergeCell ref="B1:C1"/>
    <mergeCell ref="D1:E1"/>
    <mergeCell ref="F1:H1"/>
    <mergeCell ref="I1:K1"/>
    <mergeCell ref="L1:M1"/>
    <mergeCell ref="N1:O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91</v>
      </c>
      <c r="B1" s="2" t="s">
        <v>1</v>
      </c>
      <c r="D1" s="2" t="s">
        <v>252</v>
      </c>
    </row>
    <row r="2" spans="1:6">
      <c r="B2" s="2" t="s">
        <v>253</v>
      </c>
      <c r="C2" s="2" t="s">
        <v>364</v>
      </c>
      <c r="D2" s="2" t="s">
        <v>256</v>
      </c>
      <c r="E2" s="2" t="s">
        <v>365</v>
      </c>
      <c r="F2" s="2" t="s">
        <v>392</v>
      </c>
    </row>
    <row r="3" spans="1:6">
      <c r="A3" s="3" t="s">
        <v>393</v>
      </c>
    </row>
    <row r="4" spans="1:6">
      <c r="A4" s="4" t="s">
        <v>394</v>
      </c>
      <c r="D4" s="6" t="n">
        <v>0</v>
      </c>
      <c r="F4" s="6" t="n">
        <v>0</v>
      </c>
    </row>
    <row r="5" spans="1:6">
      <c r="A5" s="4" t="s">
        <v>360</v>
      </c>
    </row>
    <row r="6" spans="1:6">
      <c r="A6" s="3" t="s">
        <v>395</v>
      </c>
    </row>
    <row r="7" spans="1:6">
      <c r="A7" s="4" t="s">
        <v>396</v>
      </c>
      <c r="D7" s="5" t="n">
        <v>0</v>
      </c>
      <c r="F7" s="5" t="n">
        <v>0</v>
      </c>
    </row>
    <row r="8" spans="1:6">
      <c r="A8" s="3" t="s">
        <v>393</v>
      </c>
    </row>
    <row r="9" spans="1:6">
      <c r="A9" s="4" t="s">
        <v>397</v>
      </c>
      <c r="D9" s="5" t="n">
        <v>0</v>
      </c>
      <c r="F9" s="5" t="n">
        <v>0</v>
      </c>
    </row>
    <row r="10" spans="1:6">
      <c r="A10" s="4" t="s">
        <v>398</v>
      </c>
      <c r="D10" s="5" t="n">
        <v>0</v>
      </c>
      <c r="F10" s="5" t="n">
        <v>0</v>
      </c>
    </row>
    <row r="11" spans="1:6">
      <c r="A11" s="4" t="s">
        <v>361</v>
      </c>
    </row>
    <row r="12" spans="1:6">
      <c r="A12" s="3" t="s">
        <v>395</v>
      </c>
    </row>
    <row r="13" spans="1:6">
      <c r="A13" s="4" t="s">
        <v>396</v>
      </c>
      <c r="B13" s="6" t="n">
        <v>53000000</v>
      </c>
      <c r="D13" s="5" t="n">
        <v>104000000</v>
      </c>
    </row>
    <row r="14" spans="1:6">
      <c r="A14" s="3" t="s">
        <v>393</v>
      </c>
    </row>
    <row r="15" spans="1:6">
      <c r="A15" s="4" t="s">
        <v>397</v>
      </c>
      <c r="B15" s="5" t="n">
        <v>138000000</v>
      </c>
      <c r="D15" s="5" t="n">
        <v>135000000</v>
      </c>
    </row>
    <row r="16" spans="1:6">
      <c r="A16" s="4" t="s">
        <v>398</v>
      </c>
      <c r="B16" s="5" t="n">
        <v>85000000</v>
      </c>
      <c r="D16" s="5" t="n">
        <v>31000000</v>
      </c>
    </row>
    <row r="17" spans="1:6">
      <c r="A17" s="4" t="s">
        <v>399</v>
      </c>
    </row>
    <row r="18" spans="1:6">
      <c r="A18" s="3" t="s">
        <v>395</v>
      </c>
    </row>
    <row r="19" spans="1:6">
      <c r="A19" s="4" t="s">
        <v>400</v>
      </c>
      <c r="B19" s="5" t="n">
        <v>1000000</v>
      </c>
      <c r="D19" s="5" t="n">
        <v>5000000</v>
      </c>
    </row>
    <row r="20" spans="1:6">
      <c r="A20" s="4" t="s">
        <v>401</v>
      </c>
    </row>
    <row r="21" spans="1:6">
      <c r="A21" s="3" t="s">
        <v>395</v>
      </c>
    </row>
    <row r="22" spans="1:6">
      <c r="A22" s="4" t="s">
        <v>400</v>
      </c>
      <c r="B22" s="5" t="n">
        <v>0</v>
      </c>
      <c r="D22" s="5" t="n">
        <v>2000000</v>
      </c>
    </row>
    <row r="23" spans="1:6">
      <c r="A23" s="4" t="s">
        <v>402</v>
      </c>
    </row>
    <row r="24" spans="1:6">
      <c r="A24" s="3" t="s">
        <v>393</v>
      </c>
    </row>
    <row r="25" spans="1:6">
      <c r="A25" s="4" t="s">
        <v>403</v>
      </c>
      <c r="B25" s="5" t="n">
        <v>75000000</v>
      </c>
      <c r="D25" s="5" t="n">
        <v>62000000</v>
      </c>
    </row>
    <row r="26" spans="1:6">
      <c r="A26" s="4" t="s">
        <v>404</v>
      </c>
    </row>
    <row r="27" spans="1:6">
      <c r="A27" s="3" t="s">
        <v>393</v>
      </c>
    </row>
    <row r="28" spans="1:6">
      <c r="A28" s="4" t="s">
        <v>403</v>
      </c>
      <c r="B28" s="5" t="n">
        <v>58000000</v>
      </c>
      <c r="D28" s="5" t="n">
        <v>69000000</v>
      </c>
    </row>
    <row r="29" spans="1:6">
      <c r="A29" s="4" t="s">
        <v>405</v>
      </c>
    </row>
    <row r="30" spans="1:6">
      <c r="A30" s="3" t="s">
        <v>395</v>
      </c>
    </row>
    <row r="31" spans="1:6">
      <c r="A31" s="4" t="s">
        <v>400</v>
      </c>
      <c r="B31" s="5" t="n">
        <v>35000000</v>
      </c>
      <c r="D31" s="5" t="n">
        <v>49000000</v>
      </c>
    </row>
    <row r="32" spans="1:6">
      <c r="A32" s="4" t="s">
        <v>406</v>
      </c>
    </row>
    <row r="33" spans="1:6">
      <c r="A33" s="3" t="s">
        <v>395</v>
      </c>
    </row>
    <row r="34" spans="1:6">
      <c r="A34" s="4" t="s">
        <v>400</v>
      </c>
      <c r="B34" s="5" t="n">
        <v>16000000</v>
      </c>
      <c r="D34" s="5" t="n">
        <v>47000000</v>
      </c>
    </row>
    <row r="35" spans="1:6">
      <c r="A35" s="4" t="s">
        <v>407</v>
      </c>
    </row>
    <row r="36" spans="1:6">
      <c r="A36" s="3" t="s">
        <v>395</v>
      </c>
    </row>
    <row r="37" spans="1:6">
      <c r="A37" s="4" t="s">
        <v>400</v>
      </c>
      <c r="B37" s="5" t="n">
        <v>1000000</v>
      </c>
      <c r="D37" s="5" t="n">
        <v>0</v>
      </c>
    </row>
    <row r="38" spans="1:6">
      <c r="A38" s="4" t="s">
        <v>408</v>
      </c>
    </row>
    <row r="39" spans="1:6">
      <c r="A39" s="3" t="s">
        <v>395</v>
      </c>
    </row>
    <row r="40" spans="1:6">
      <c r="A40" s="4" t="s">
        <v>400</v>
      </c>
      <c r="B40" s="5" t="n">
        <v>1000000</v>
      </c>
      <c r="D40" s="5" t="n">
        <v>0</v>
      </c>
    </row>
    <row r="41" spans="1:6">
      <c r="A41" s="4" t="s">
        <v>409</v>
      </c>
    </row>
    <row r="42" spans="1:6">
      <c r="A42" s="3" t="s">
        <v>395</v>
      </c>
    </row>
    <row r="43" spans="1:6">
      <c r="A43" s="4" t="s">
        <v>410</v>
      </c>
      <c r="B43" s="5" t="n">
        <v>1000000</v>
      </c>
      <c r="D43" s="5" t="n">
        <v>1000000</v>
      </c>
    </row>
    <row r="44" spans="1:6">
      <c r="A44" s="4" t="s">
        <v>411</v>
      </c>
    </row>
    <row r="45" spans="1:6">
      <c r="A45" s="3" t="s">
        <v>393</v>
      </c>
    </row>
    <row r="46" spans="1:6">
      <c r="A46" s="4" t="s">
        <v>412</v>
      </c>
      <c r="B46" s="5" t="n">
        <v>3000000</v>
      </c>
      <c r="D46" s="5" t="n">
        <v>4000000</v>
      </c>
    </row>
    <row r="47" spans="1:6">
      <c r="A47" s="4" t="s">
        <v>362</v>
      </c>
    </row>
    <row r="48" spans="1:6">
      <c r="A48" s="3" t="s">
        <v>395</v>
      </c>
    </row>
    <row r="49" spans="1:6">
      <c r="A49" s="4" t="s">
        <v>396</v>
      </c>
      <c r="D49" s="5" t="n">
        <v>0</v>
      </c>
      <c r="F49" s="5" t="n">
        <v>0</v>
      </c>
    </row>
    <row r="50" spans="1:6">
      <c r="A50" s="3" t="s">
        <v>393</v>
      </c>
    </row>
    <row r="51" spans="1:6">
      <c r="A51" s="4" t="s">
        <v>397</v>
      </c>
      <c r="D51" s="5" t="n">
        <v>0</v>
      </c>
      <c r="F51" s="5" t="n">
        <v>0</v>
      </c>
    </row>
    <row r="52" spans="1:6">
      <c r="A52" s="4" t="s">
        <v>398</v>
      </c>
      <c r="D52" s="5" t="n">
        <v>0</v>
      </c>
      <c r="F52" s="6" t="n">
        <v>0</v>
      </c>
    </row>
    <row r="53" spans="1:6">
      <c r="A53" s="4" t="s">
        <v>413</v>
      </c>
    </row>
    <row r="54" spans="1:6">
      <c r="A54" s="3" t="s">
        <v>414</v>
      </c>
    </row>
    <row r="55" spans="1:6">
      <c r="A55" s="4" t="s">
        <v>390</v>
      </c>
      <c r="B55" s="6" t="n">
        <v>1400000000</v>
      </c>
      <c r="C55" s="9" t="n">
        <v>1239</v>
      </c>
      <c r="D55" s="6" t="n">
        <v>1300000000</v>
      </c>
      <c r="E55" s="9" t="n">
        <v>123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15</v>
      </c>
      <c r="B1" s="2" t="s">
        <v>29</v>
      </c>
      <c r="D1" s="2" t="s">
        <v>1</v>
      </c>
      <c r="F1" s="2" t="s">
        <v>252</v>
      </c>
    </row>
    <row r="2" spans="1:6">
      <c r="B2" s="2" t="s">
        <v>2</v>
      </c>
      <c r="C2" s="2" t="s">
        <v>30</v>
      </c>
      <c r="D2" s="2" t="s">
        <v>2</v>
      </c>
      <c r="E2" s="2" t="s">
        <v>30</v>
      </c>
      <c r="F2" s="2" t="s">
        <v>3</v>
      </c>
    </row>
    <row r="3" spans="1:6">
      <c r="A3" s="3" t="s">
        <v>416</v>
      </c>
    </row>
    <row r="4" spans="1:6">
      <c r="A4" s="4" t="s">
        <v>417</v>
      </c>
      <c r="D4" s="6" t="n">
        <v>-35</v>
      </c>
      <c r="F4" s="6" t="n">
        <v>172</v>
      </c>
    </row>
    <row r="5" spans="1:6">
      <c r="A5" s="3" t="s">
        <v>418</v>
      </c>
    </row>
    <row r="6" spans="1:6">
      <c r="A6" s="4" t="s">
        <v>419</v>
      </c>
      <c r="B6" s="6" t="n">
        <v>36</v>
      </c>
      <c r="C6" s="6" t="n">
        <v>-70</v>
      </c>
      <c r="D6" s="5" t="n">
        <v>43</v>
      </c>
      <c r="E6" s="6" t="n">
        <v>36</v>
      </c>
    </row>
    <row r="7" spans="1:6">
      <c r="A7" s="3" t="s">
        <v>420</v>
      </c>
    </row>
    <row r="8" spans="1:6">
      <c r="A8" s="4" t="s">
        <v>421</v>
      </c>
      <c r="B8" s="5" t="n">
        <v>223</v>
      </c>
      <c r="C8" s="5" t="n">
        <v>57</v>
      </c>
      <c r="D8" s="5" t="n">
        <v>223</v>
      </c>
      <c r="E8" s="5" t="n">
        <v>57</v>
      </c>
    </row>
    <row r="9" spans="1:6">
      <c r="A9" s="4" t="s">
        <v>422</v>
      </c>
      <c r="B9" s="5" t="n">
        <v>43</v>
      </c>
      <c r="D9" s="5" t="n">
        <v>43</v>
      </c>
    </row>
    <row r="10" spans="1:6">
      <c r="A10" s="4" t="s">
        <v>380</v>
      </c>
    </row>
    <row r="11" spans="1:6">
      <c r="A11" s="3" t="s">
        <v>416</v>
      </c>
    </row>
    <row r="12" spans="1:6">
      <c r="A12" s="4" t="s">
        <v>417</v>
      </c>
      <c r="B12" s="5" t="n">
        <v>9</v>
      </c>
      <c r="C12" s="5" t="n">
        <v>79</v>
      </c>
      <c r="D12" s="5" t="n">
        <v>-7</v>
      </c>
      <c r="E12" s="5" t="n">
        <v>109</v>
      </c>
    </row>
    <row r="13" spans="1:6">
      <c r="A13" s="3" t="s">
        <v>418</v>
      </c>
    </row>
    <row r="14" spans="1:6">
      <c r="A14" s="4" t="s">
        <v>423</v>
      </c>
      <c r="D14" s="5" t="n">
        <v>0</v>
      </c>
      <c r="E14" s="5" t="n">
        <v>0</v>
      </c>
    </row>
    <row r="15" spans="1:6">
      <c r="A15" s="4" t="s">
        <v>424</v>
      </c>
    </row>
    <row r="16" spans="1:6">
      <c r="A16" s="3" t="s">
        <v>425</v>
      </c>
    </row>
    <row r="17" spans="1:6">
      <c r="A17" s="4" t="s">
        <v>426</v>
      </c>
      <c r="B17" s="5" t="n">
        <v>-20</v>
      </c>
      <c r="C17" s="5" t="n">
        <v>-65</v>
      </c>
      <c r="D17" s="5" t="n">
        <v>-27</v>
      </c>
      <c r="E17" s="5" t="n">
        <v>-85</v>
      </c>
    </row>
    <row r="18" spans="1:6">
      <c r="A18" s="4" t="s">
        <v>427</v>
      </c>
    </row>
    <row r="19" spans="1:6">
      <c r="A19" s="3" t="s">
        <v>416</v>
      </c>
    </row>
    <row r="20" spans="1:6">
      <c r="A20" s="4" t="s">
        <v>417</v>
      </c>
      <c r="B20" s="5" t="n">
        <v>-20</v>
      </c>
      <c r="C20" s="5" t="n">
        <v>1</v>
      </c>
      <c r="D20" s="5" t="n">
        <v>-30</v>
      </c>
      <c r="E20" s="5" t="n">
        <v>-25</v>
      </c>
    </row>
    <row r="21" spans="1:6">
      <c r="A21" s="4" t="s">
        <v>428</v>
      </c>
    </row>
    <row r="22" spans="1:6">
      <c r="A22" s="3" t="s">
        <v>425</v>
      </c>
    </row>
    <row r="23" spans="1:6">
      <c r="A23" s="4" t="s">
        <v>426</v>
      </c>
      <c r="B23" s="5" t="n">
        <v>10</v>
      </c>
      <c r="C23" s="5" t="n">
        <v>15</v>
      </c>
      <c r="D23" s="5" t="n">
        <v>22</v>
      </c>
      <c r="E23" s="5" t="n">
        <v>30</v>
      </c>
    </row>
    <row r="24" spans="1:6">
      <c r="A24" s="4" t="s">
        <v>429</v>
      </c>
    </row>
    <row r="25" spans="1:6">
      <c r="A25" s="3" t="s">
        <v>416</v>
      </c>
    </row>
    <row r="26" spans="1:6">
      <c r="A26" s="4" t="s">
        <v>417</v>
      </c>
      <c r="B26" s="5" t="n">
        <v>1</v>
      </c>
      <c r="C26" s="5" t="n">
        <v>-9</v>
      </c>
      <c r="D26" s="5" t="n">
        <v>2</v>
      </c>
      <c r="E26" s="5" t="n">
        <v>-27</v>
      </c>
    </row>
    <row r="27" spans="1:6">
      <c r="A27" s="4" t="s">
        <v>430</v>
      </c>
    </row>
    <row r="28" spans="1:6">
      <c r="A28" s="3" t="s">
        <v>425</v>
      </c>
    </row>
    <row r="29" spans="1:6">
      <c r="A29" s="4" t="s">
        <v>426</v>
      </c>
      <c r="B29" s="5" t="n">
        <v>-1</v>
      </c>
      <c r="C29" s="5" t="n">
        <v>-2</v>
      </c>
      <c r="D29" s="5" t="n">
        <v>-2</v>
      </c>
      <c r="E29" s="5" t="n">
        <v>-4</v>
      </c>
    </row>
    <row r="30" spans="1:6">
      <c r="A30" s="4" t="s">
        <v>431</v>
      </c>
    </row>
    <row r="31" spans="1:6">
      <c r="A31" s="3" t="s">
        <v>217</v>
      </c>
    </row>
    <row r="32" spans="1:6">
      <c r="A32" s="4" t="s">
        <v>432</v>
      </c>
      <c r="B32" s="5" t="n">
        <v>1</v>
      </c>
      <c r="C32" s="5" t="n">
        <v>3</v>
      </c>
      <c r="D32" s="5" t="n">
        <v>2</v>
      </c>
      <c r="E32" s="5" t="n">
        <v>7</v>
      </c>
    </row>
    <row r="33" spans="1:6">
      <c r="A33" s="4" t="s">
        <v>433</v>
      </c>
    </row>
    <row r="34" spans="1:6">
      <c r="A34" s="3" t="s">
        <v>418</v>
      </c>
    </row>
    <row r="35" spans="1:6">
      <c r="A35" s="4" t="s">
        <v>419</v>
      </c>
      <c r="B35" s="5" t="n">
        <v>-91</v>
      </c>
      <c r="C35" s="5" t="n">
        <v>3</v>
      </c>
      <c r="D35" s="5" t="n">
        <v>-109</v>
      </c>
      <c r="E35" s="5" t="n">
        <v>3</v>
      </c>
    </row>
    <row r="36" spans="1:6">
      <c r="A36" s="4" t="s">
        <v>434</v>
      </c>
    </row>
    <row r="37" spans="1:6">
      <c r="A37" s="3" t="s">
        <v>217</v>
      </c>
    </row>
    <row r="38" spans="1:6">
      <c r="A38" s="4" t="s">
        <v>435</v>
      </c>
      <c r="B38" s="6" t="n">
        <v>10</v>
      </c>
      <c r="C38" s="6" t="n">
        <v>23</v>
      </c>
      <c r="D38" s="6" t="n">
        <v>4</v>
      </c>
      <c r="E38" s="6" t="n">
        <v>1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36</v>
      </c>
      <c r="B1" s="2" t="s">
        <v>29</v>
      </c>
      <c r="D1" s="2" t="s">
        <v>1</v>
      </c>
    </row>
    <row r="2" spans="1:5">
      <c r="B2" s="2" t="s">
        <v>2</v>
      </c>
      <c r="C2" s="2" t="s">
        <v>30</v>
      </c>
      <c r="D2" s="2" t="s">
        <v>2</v>
      </c>
      <c r="E2" s="2" t="s">
        <v>30</v>
      </c>
    </row>
    <row r="3" spans="1:5">
      <c r="A3" s="4" t="s">
        <v>437</v>
      </c>
    </row>
    <row r="4" spans="1:5">
      <c r="A4" s="3" t="s">
        <v>438</v>
      </c>
    </row>
    <row r="5" spans="1:5">
      <c r="A5" s="4" t="s">
        <v>439</v>
      </c>
      <c r="B5" s="6" t="n">
        <v>9</v>
      </c>
      <c r="C5" s="6" t="n">
        <v>10</v>
      </c>
      <c r="D5" s="6" t="n">
        <v>18</v>
      </c>
      <c r="E5" s="6" t="n">
        <v>20</v>
      </c>
    </row>
    <row r="6" spans="1:5">
      <c r="A6" s="4" t="s">
        <v>440</v>
      </c>
      <c r="B6" s="5" t="n">
        <v>16</v>
      </c>
      <c r="C6" s="5" t="n">
        <v>19</v>
      </c>
      <c r="D6" s="5" t="n">
        <v>33</v>
      </c>
      <c r="E6" s="5" t="n">
        <v>37</v>
      </c>
    </row>
    <row r="7" spans="1:5">
      <c r="A7" s="4" t="s">
        <v>441</v>
      </c>
      <c r="B7" s="5" t="n">
        <v>-35</v>
      </c>
      <c r="C7" s="5" t="n">
        <v>-34</v>
      </c>
      <c r="D7" s="5" t="n">
        <v>-70</v>
      </c>
      <c r="E7" s="5" t="n">
        <v>-68</v>
      </c>
    </row>
    <row r="8" spans="1:5">
      <c r="A8" s="4" t="s">
        <v>442</v>
      </c>
      <c r="B8" s="5" t="n">
        <v>-1</v>
      </c>
      <c r="C8" s="5" t="n">
        <v>-1</v>
      </c>
      <c r="D8" s="5" t="n">
        <v>-2</v>
      </c>
      <c r="E8" s="5" t="n">
        <v>-2</v>
      </c>
    </row>
    <row r="9" spans="1:5">
      <c r="A9" s="4" t="s">
        <v>443</v>
      </c>
      <c r="B9" s="5" t="n">
        <v>-11</v>
      </c>
      <c r="C9" s="5" t="n">
        <v>-6</v>
      </c>
      <c r="D9" s="5" t="n">
        <v>-21</v>
      </c>
      <c r="E9" s="5" t="n">
        <v>-13</v>
      </c>
    </row>
    <row r="10" spans="1:5">
      <c r="A10" s="4" t="s">
        <v>444</v>
      </c>
    </row>
    <row r="11" spans="1:5">
      <c r="A11" s="3" t="s">
        <v>438</v>
      </c>
    </row>
    <row r="12" spans="1:5">
      <c r="A12" s="4" t="s">
        <v>439</v>
      </c>
      <c r="B12" s="5" t="n">
        <v>4</v>
      </c>
      <c r="C12" s="5" t="n">
        <v>3</v>
      </c>
      <c r="D12" s="5" t="n">
        <v>7</v>
      </c>
      <c r="E12" s="5" t="n">
        <v>6</v>
      </c>
    </row>
    <row r="13" spans="1:5">
      <c r="A13" s="4" t="s">
        <v>440</v>
      </c>
      <c r="B13" s="5" t="n">
        <v>4</v>
      </c>
      <c r="C13" s="5" t="n">
        <v>6</v>
      </c>
      <c r="D13" s="5" t="n">
        <v>9</v>
      </c>
      <c r="E13" s="5" t="n">
        <v>12</v>
      </c>
    </row>
    <row r="14" spans="1:5">
      <c r="A14" s="4" t="s">
        <v>441</v>
      </c>
      <c r="B14" s="5" t="n">
        <v>-9</v>
      </c>
      <c r="C14" s="5" t="n">
        <v>-8</v>
      </c>
      <c r="D14" s="5" t="n">
        <v>-17</v>
      </c>
      <c r="E14" s="5" t="n">
        <v>-16</v>
      </c>
    </row>
    <row r="15" spans="1:5">
      <c r="A15" s="4" t="s">
        <v>442</v>
      </c>
      <c r="B15" s="5" t="n">
        <v>0</v>
      </c>
      <c r="C15" s="5" t="n">
        <v>0</v>
      </c>
      <c r="D15" s="5" t="n">
        <v>0</v>
      </c>
      <c r="E15" s="5" t="n">
        <v>0</v>
      </c>
    </row>
    <row r="16" spans="1:5">
      <c r="A16" s="4" t="s">
        <v>443</v>
      </c>
      <c r="B16" s="5" t="n">
        <v>-1</v>
      </c>
      <c r="C16" s="5" t="n">
        <v>1</v>
      </c>
      <c r="D16" s="5" t="n">
        <v>-1</v>
      </c>
      <c r="E16" s="5" t="n">
        <v>2</v>
      </c>
    </row>
    <row r="17" spans="1:5">
      <c r="A17" s="4" t="s">
        <v>445</v>
      </c>
    </row>
    <row r="18" spans="1:5">
      <c r="A18" s="3" t="s">
        <v>438</v>
      </c>
    </row>
    <row r="19" spans="1:5">
      <c r="A19" s="4" t="s">
        <v>439</v>
      </c>
      <c r="B19" s="5" t="n">
        <v>1</v>
      </c>
      <c r="C19" s="5" t="n">
        <v>1</v>
      </c>
      <c r="D19" s="5" t="n">
        <v>2</v>
      </c>
      <c r="E19" s="5" t="n">
        <v>3</v>
      </c>
    </row>
    <row r="20" spans="1:5">
      <c r="A20" s="4" t="s">
        <v>440</v>
      </c>
      <c r="B20" s="5" t="n">
        <v>6</v>
      </c>
      <c r="C20" s="5" t="n">
        <v>7</v>
      </c>
      <c r="D20" s="5" t="n">
        <v>12</v>
      </c>
      <c r="E20" s="5" t="n">
        <v>14</v>
      </c>
    </row>
    <row r="21" spans="1:5">
      <c r="A21" s="4" t="s">
        <v>441</v>
      </c>
      <c r="B21" s="5" t="n">
        <v>-1</v>
      </c>
      <c r="C21" s="5" t="n">
        <v>-1</v>
      </c>
      <c r="D21" s="5" t="n">
        <v>-3</v>
      </c>
      <c r="E21" s="5" t="n">
        <v>-3</v>
      </c>
    </row>
    <row r="22" spans="1:5">
      <c r="A22" s="4" t="s">
        <v>442</v>
      </c>
      <c r="B22" s="5" t="n">
        <v>-10</v>
      </c>
      <c r="C22" s="5" t="n">
        <v>-10</v>
      </c>
      <c r="D22" s="5" t="n">
        <v>-20</v>
      </c>
      <c r="E22" s="5" t="n">
        <v>-20</v>
      </c>
    </row>
    <row r="23" spans="1:5">
      <c r="A23" s="4" t="s">
        <v>443</v>
      </c>
      <c r="B23" s="6" t="n">
        <v>-4</v>
      </c>
      <c r="C23" s="6" t="n">
        <v>-3</v>
      </c>
      <c r="D23" s="6" t="n">
        <v>-9</v>
      </c>
      <c r="E23" s="6" t="n">
        <v>-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46</v>
      </c>
      <c r="B1" s="2" t="s">
        <v>1</v>
      </c>
    </row>
    <row r="2" spans="1:5">
      <c r="B2" s="2" t="s">
        <v>253</v>
      </c>
      <c r="C2" s="2" t="s">
        <v>254</v>
      </c>
      <c r="D2" s="2" t="s">
        <v>364</v>
      </c>
      <c r="E2" s="2" t="s">
        <v>256</v>
      </c>
    </row>
    <row r="3" spans="1:5">
      <c r="A3" s="3" t="s">
        <v>447</v>
      </c>
    </row>
    <row r="4" spans="1:5">
      <c r="A4" s="4" t="s">
        <v>448</v>
      </c>
      <c r="B4" s="6" t="n">
        <v>2900</v>
      </c>
    </row>
    <row r="5" spans="1:5">
      <c r="A5" s="4" t="s">
        <v>449</v>
      </c>
      <c r="B5" s="4" t="s">
        <v>450</v>
      </c>
    </row>
    <row r="6" spans="1:5">
      <c r="A6" s="3" t="s">
        <v>451</v>
      </c>
    </row>
    <row r="7" spans="1:5">
      <c r="A7" s="4" t="s">
        <v>452</v>
      </c>
      <c r="B7" s="6" t="n">
        <v>295</v>
      </c>
    </row>
    <row r="8" spans="1:5">
      <c r="A8" s="4" t="s">
        <v>453</v>
      </c>
      <c r="B8" s="4" t="s">
        <v>454</v>
      </c>
    </row>
    <row r="9" spans="1:5">
      <c r="A9" s="3" t="s">
        <v>455</v>
      </c>
    </row>
    <row r="10" spans="1:5">
      <c r="A10" s="4" t="s">
        <v>456</v>
      </c>
      <c r="B10" s="6" t="n">
        <v>71</v>
      </c>
    </row>
    <row r="11" spans="1:5">
      <c r="A11" s="4" t="s">
        <v>457</v>
      </c>
      <c r="B11" s="4" t="s">
        <v>458</v>
      </c>
    </row>
    <row r="12" spans="1:5">
      <c r="A12" s="4" t="s">
        <v>459</v>
      </c>
      <c r="B12" s="6" t="n">
        <v>35</v>
      </c>
    </row>
    <row r="13" spans="1:5">
      <c r="A13" s="3" t="s">
        <v>460</v>
      </c>
    </row>
    <row r="14" spans="1:5">
      <c r="A14" s="4" t="s">
        <v>461</v>
      </c>
      <c r="B14" s="6" t="n">
        <v>171</v>
      </c>
      <c r="D14" s="9" t="n">
        <v>150</v>
      </c>
    </row>
    <row r="15" spans="1:5">
      <c r="A15" s="4" t="s">
        <v>462</v>
      </c>
      <c r="B15" s="4" t="s">
        <v>463</v>
      </c>
    </row>
    <row r="16" spans="1:5">
      <c r="A16" s="4" t="s">
        <v>464</v>
      </c>
      <c r="B16" s="6" t="n">
        <v>500</v>
      </c>
      <c r="C16" s="6" t="n">
        <v>460</v>
      </c>
    </row>
    <row r="17" spans="1:5">
      <c r="A17" s="4" t="s">
        <v>465</v>
      </c>
      <c r="B17" s="6" t="n">
        <v>122</v>
      </c>
      <c r="E17" s="6" t="n">
        <v>99</v>
      </c>
    </row>
    <row r="18" spans="1:5">
      <c r="A18" s="4" t="s">
        <v>466</v>
      </c>
      <c r="B18" s="4" t="s">
        <v>467</v>
      </c>
    </row>
    <row r="19" spans="1:5">
      <c r="A19" s="4" t="s">
        <v>468</v>
      </c>
    </row>
    <row r="20" spans="1:5">
      <c r="A20" s="3" t="s">
        <v>451</v>
      </c>
    </row>
    <row r="21" spans="1:5">
      <c r="A21" s="4" t="s">
        <v>469</v>
      </c>
      <c r="B21" s="4" t="s">
        <v>470</v>
      </c>
      <c r="D21" s="4" t="s">
        <v>470</v>
      </c>
    </row>
    <row r="22" spans="1:5">
      <c r="A22" s="4" t="s">
        <v>471</v>
      </c>
    </row>
    <row r="23" spans="1:5">
      <c r="A23" s="3" t="s">
        <v>451</v>
      </c>
    </row>
    <row r="24" spans="1:5">
      <c r="A24" s="4" t="s">
        <v>469</v>
      </c>
      <c r="B24" s="4" t="s">
        <v>470</v>
      </c>
      <c r="D24" s="4" t="s">
        <v>470</v>
      </c>
    </row>
    <row r="25" spans="1:5">
      <c r="A25" s="4" t="s">
        <v>472</v>
      </c>
    </row>
    <row r="26" spans="1:5">
      <c r="A26" s="3" t="s">
        <v>451</v>
      </c>
    </row>
    <row r="27" spans="1:5">
      <c r="A27" s="4" t="s">
        <v>469</v>
      </c>
      <c r="B27" s="4" t="s">
        <v>467</v>
      </c>
      <c r="D27" s="4" t="s">
        <v>46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473</v>
      </c>
      <c r="B1" s="2" t="s">
        <v>1</v>
      </c>
    </row>
    <row r="2" spans="1:3">
      <c r="B2" s="2" t="s">
        <v>2</v>
      </c>
      <c r="C2" s="2" t="s">
        <v>3</v>
      </c>
    </row>
    <row r="3" spans="1:3">
      <c r="A3" s="3" t="s">
        <v>474</v>
      </c>
    </row>
    <row r="4" spans="1:3">
      <c r="A4" s="4" t="s">
        <v>475</v>
      </c>
      <c r="B4" s="6" t="n">
        <v>8</v>
      </c>
      <c r="C4" s="6" t="n">
        <v>8</v>
      </c>
    </row>
    <row r="5" spans="1:3">
      <c r="A5" s="3" t="s">
        <v>476</v>
      </c>
    </row>
    <row r="6" spans="1:3">
      <c r="A6" s="4" t="s">
        <v>477</v>
      </c>
      <c r="B6" s="5" t="n">
        <v>321</v>
      </c>
    </row>
    <row r="7" spans="1:3">
      <c r="A7" s="4" t="s">
        <v>478</v>
      </c>
      <c r="B7" s="5" t="n">
        <v>318</v>
      </c>
    </row>
    <row r="8" spans="1:3">
      <c r="A8" s="3" t="s">
        <v>479</v>
      </c>
    </row>
    <row r="9" spans="1:3">
      <c r="A9" s="4" t="s">
        <v>480</v>
      </c>
      <c r="B9" s="5" t="n">
        <v>30</v>
      </c>
      <c r="C9" s="5" t="n">
        <v>30</v>
      </c>
    </row>
    <row r="10" spans="1:3">
      <c r="A10" s="4" t="s">
        <v>481</v>
      </c>
      <c r="B10" s="5" t="n">
        <v>288</v>
      </c>
      <c r="C10" s="5" t="n">
        <v>291</v>
      </c>
    </row>
    <row r="11" spans="1:3">
      <c r="A11" s="4" t="s">
        <v>482</v>
      </c>
    </row>
    <row r="12" spans="1:3">
      <c r="A12" s="3" t="s">
        <v>476</v>
      </c>
    </row>
    <row r="13" spans="1:3">
      <c r="A13" s="4" t="s">
        <v>477</v>
      </c>
      <c r="B13" s="5" t="n">
        <v>295</v>
      </c>
    </row>
    <row r="14" spans="1:3">
      <c r="A14" s="4" t="s">
        <v>483</v>
      </c>
      <c r="B14" s="5" t="n">
        <v>5</v>
      </c>
    </row>
    <row r="15" spans="1:3">
      <c r="A15" s="4" t="s">
        <v>484</v>
      </c>
      <c r="B15" s="5" t="n">
        <v>-9</v>
      </c>
    </row>
    <row r="16" spans="1:3">
      <c r="A16" s="4" t="s">
        <v>478</v>
      </c>
      <c r="B16" s="6" t="n">
        <v>291</v>
      </c>
    </row>
    <row r="17" spans="1:3">
      <c r="A17" s="4" t="s">
        <v>485</v>
      </c>
      <c r="B17" s="4" t="s">
        <v>486</v>
      </c>
    </row>
    <row r="18" spans="1:3">
      <c r="A18" s="4" t="s">
        <v>487</v>
      </c>
    </row>
    <row r="19" spans="1:3">
      <c r="A19" s="3" t="s">
        <v>474</v>
      </c>
    </row>
    <row r="20" spans="1:3">
      <c r="A20" s="4" t="s">
        <v>488</v>
      </c>
      <c r="B20" s="6" t="n">
        <v>291</v>
      </c>
      <c r="C20" s="5" t="n">
        <v>295</v>
      </c>
    </row>
    <row r="21" spans="1:3">
      <c r="A21" s="4" t="s">
        <v>489</v>
      </c>
    </row>
    <row r="22" spans="1:3">
      <c r="A22" s="3" t="s">
        <v>474</v>
      </c>
    </row>
    <row r="23" spans="1:3">
      <c r="A23" s="4" t="s">
        <v>488</v>
      </c>
      <c r="B23" s="5" t="n">
        <v>500</v>
      </c>
      <c r="C23" s="5" t="n">
        <v>503</v>
      </c>
    </row>
    <row r="24" spans="1:3">
      <c r="A24" s="4" t="s">
        <v>490</v>
      </c>
    </row>
    <row r="25" spans="1:3">
      <c r="A25" s="3" t="s">
        <v>474</v>
      </c>
    </row>
    <row r="26" spans="1:3">
      <c r="A26" s="4" t="s">
        <v>491</v>
      </c>
      <c r="B26" s="5" t="n">
        <v>27</v>
      </c>
      <c r="C26" s="5" t="n">
        <v>26</v>
      </c>
    </row>
    <row r="27" spans="1:3">
      <c r="A27" s="4" t="s">
        <v>492</v>
      </c>
    </row>
    <row r="28" spans="1:3">
      <c r="A28" s="3" t="s">
        <v>474</v>
      </c>
    </row>
    <row r="29" spans="1:3">
      <c r="A29" s="4" t="s">
        <v>491</v>
      </c>
      <c r="B29" s="6" t="n">
        <v>47</v>
      </c>
      <c r="C29" s="6" t="n">
        <v>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16"/>
  </cols>
  <sheetData>
    <row r="1" spans="1:10">
      <c r="A1" s="1" t="s">
        <v>493</v>
      </c>
      <c r="C1" s="2" t="s">
        <v>29</v>
      </c>
      <c r="G1" s="2" t="s">
        <v>1</v>
      </c>
      <c r="J1" s="2" t="s">
        <v>252</v>
      </c>
    </row>
    <row r="2" spans="1:10">
      <c r="C2" s="2" t="s">
        <v>2</v>
      </c>
      <c r="E2" s="2" t="s">
        <v>30</v>
      </c>
      <c r="G2" s="2" t="s">
        <v>2</v>
      </c>
      <c r="I2" s="2" t="s">
        <v>30</v>
      </c>
      <c r="J2" s="2" t="s">
        <v>3</v>
      </c>
    </row>
    <row r="3" spans="1:10">
      <c r="A3" s="3" t="s">
        <v>180</v>
      </c>
    </row>
    <row r="4" spans="1:10">
      <c r="A4" s="4" t="s">
        <v>494</v>
      </c>
      <c r="C4" s="8" t="n">
        <v>0.51</v>
      </c>
      <c r="E4" s="8" t="n">
        <v>0.46</v>
      </c>
      <c r="G4" s="8" t="n">
        <v>1.02</v>
      </c>
      <c r="I4" s="8" t="n">
        <v>0.92</v>
      </c>
    </row>
    <row r="5" spans="1:10">
      <c r="A5" s="4" t="s">
        <v>495</v>
      </c>
      <c r="C5" s="6" t="n">
        <v>4812</v>
      </c>
      <c r="G5" s="6" t="n">
        <v>4812</v>
      </c>
      <c r="J5" s="6" t="n">
        <v>4532</v>
      </c>
    </row>
    <row r="6" spans="1:10">
      <c r="A6" s="4" t="s">
        <v>496</v>
      </c>
      <c r="C6" s="5" t="n">
        <v>4890</v>
      </c>
      <c r="G6" s="5" t="n">
        <v>4890</v>
      </c>
      <c r="J6" s="5" t="n">
        <v>4608</v>
      </c>
    </row>
    <row r="7" spans="1:10">
      <c r="A7" s="4" t="s">
        <v>46</v>
      </c>
      <c r="C7" s="5" t="n">
        <v>292</v>
      </c>
      <c r="E7" s="6" t="n">
        <v>255</v>
      </c>
      <c r="G7" s="5" t="n">
        <v>570</v>
      </c>
      <c r="I7" s="6" t="n">
        <v>506</v>
      </c>
    </row>
    <row r="8" spans="1:10">
      <c r="A8" s="4" t="s">
        <v>497</v>
      </c>
      <c r="C8" s="5" t="n">
        <v>2</v>
      </c>
      <c r="E8" s="5" t="n">
        <v>2</v>
      </c>
      <c r="G8" s="5" t="n">
        <v>3</v>
      </c>
      <c r="I8" s="5" t="n">
        <v>2</v>
      </c>
    </row>
    <row r="9" spans="1:10">
      <c r="A9" s="4" t="s">
        <v>50</v>
      </c>
      <c r="C9" s="5" t="n">
        <v>294</v>
      </c>
      <c r="E9" s="5" t="n">
        <v>257</v>
      </c>
      <c r="G9" s="5" t="n">
        <v>573</v>
      </c>
      <c r="I9" s="5" t="n">
        <v>508</v>
      </c>
    </row>
    <row r="10" spans="1:10">
      <c r="A10" s="4" t="s">
        <v>65</v>
      </c>
      <c r="C10" s="5" t="n">
        <v>-75</v>
      </c>
      <c r="E10" s="5" t="n">
        <v>-68</v>
      </c>
      <c r="G10" s="5" t="n">
        <v>-149</v>
      </c>
      <c r="H10" s="4" t="s">
        <v>55</v>
      </c>
      <c r="I10" s="5" t="n">
        <v>-135</v>
      </c>
    </row>
    <row r="11" spans="1:10">
      <c r="A11" s="4" t="s">
        <v>498</v>
      </c>
      <c r="C11" s="5" t="n">
        <v>20</v>
      </c>
      <c r="D11" s="4" t="s">
        <v>58</v>
      </c>
      <c r="E11" s="6" t="n">
        <v>-6</v>
      </c>
      <c r="F11" s="4" t="s">
        <v>58</v>
      </c>
      <c r="G11" s="5" t="n">
        <v>-5</v>
      </c>
      <c r="I11" s="6" t="n">
        <v>79</v>
      </c>
      <c r="J11" s="5" t="n">
        <v>109</v>
      </c>
    </row>
    <row r="12" spans="1:10">
      <c r="A12" s="4" t="s">
        <v>499</v>
      </c>
      <c r="B12" s="4" t="s">
        <v>66</v>
      </c>
      <c r="G12" s="5" t="n">
        <v>27</v>
      </c>
    </row>
    <row r="13" spans="1:10">
      <c r="A13" s="4" t="s">
        <v>500</v>
      </c>
      <c r="G13" s="5" t="n">
        <v>17</v>
      </c>
    </row>
    <row r="14" spans="1:10">
      <c r="A14" s="4" t="s">
        <v>501</v>
      </c>
      <c r="G14" s="5" t="n">
        <v>-6</v>
      </c>
    </row>
    <row r="15" spans="1:10">
      <c r="A15" s="4" t="s">
        <v>502</v>
      </c>
      <c r="G15" s="5" t="n">
        <v>-175</v>
      </c>
    </row>
    <row r="16" spans="1:10">
      <c r="A16" s="4" t="s">
        <v>503</v>
      </c>
    </row>
    <row r="17" spans="1:10">
      <c r="A17" s="4" t="s">
        <v>495</v>
      </c>
      <c r="C17" s="5" t="n">
        <v>2</v>
      </c>
      <c r="G17" s="5" t="n">
        <v>2</v>
      </c>
      <c r="J17" s="5" t="n">
        <v>2</v>
      </c>
    </row>
    <row r="18" spans="1:10">
      <c r="A18" s="4" t="s">
        <v>46</v>
      </c>
      <c r="G18" s="5" t="n">
        <v>0</v>
      </c>
    </row>
    <row r="19" spans="1:10">
      <c r="A19" s="4" t="s">
        <v>65</v>
      </c>
      <c r="B19" s="4" t="s">
        <v>55</v>
      </c>
      <c r="G19" s="5" t="n">
        <v>0</v>
      </c>
    </row>
    <row r="20" spans="1:10">
      <c r="A20" s="4" t="s">
        <v>498</v>
      </c>
      <c r="G20" s="5" t="n">
        <v>0</v>
      </c>
    </row>
    <row r="21" spans="1:10">
      <c r="A21" s="4" t="s">
        <v>499</v>
      </c>
      <c r="B21" s="4" t="s">
        <v>66</v>
      </c>
      <c r="G21" s="5" t="n">
        <v>0</v>
      </c>
    </row>
    <row r="22" spans="1:10">
      <c r="A22" s="4" t="s">
        <v>500</v>
      </c>
      <c r="G22" s="5" t="n">
        <v>0</v>
      </c>
    </row>
    <row r="23" spans="1:10">
      <c r="A23" s="4" t="s">
        <v>501</v>
      </c>
      <c r="G23" s="5" t="n">
        <v>0</v>
      </c>
    </row>
    <row r="24" spans="1:10">
      <c r="A24" s="4" t="s">
        <v>502</v>
      </c>
      <c r="G24" s="5" t="n">
        <v>0</v>
      </c>
    </row>
    <row r="25" spans="1:10">
      <c r="A25" s="4" t="s">
        <v>504</v>
      </c>
    </row>
    <row r="26" spans="1:10">
      <c r="A26" s="4" t="s">
        <v>495</v>
      </c>
      <c r="C26" s="5" t="n">
        <v>1954</v>
      </c>
      <c r="G26" s="5" t="n">
        <v>1954</v>
      </c>
      <c r="J26" s="5" t="n">
        <v>1915</v>
      </c>
    </row>
    <row r="27" spans="1:10">
      <c r="A27" s="4" t="s">
        <v>46</v>
      </c>
      <c r="G27" s="5" t="n">
        <v>0</v>
      </c>
    </row>
    <row r="28" spans="1:10">
      <c r="A28" s="4" t="s">
        <v>65</v>
      </c>
      <c r="B28" s="4" t="s">
        <v>55</v>
      </c>
      <c r="G28" s="5" t="n">
        <v>0</v>
      </c>
    </row>
    <row r="29" spans="1:10">
      <c r="A29" s="4" t="s">
        <v>498</v>
      </c>
      <c r="G29" s="5" t="n">
        <v>0</v>
      </c>
    </row>
    <row r="30" spans="1:10">
      <c r="A30" s="4" t="s">
        <v>499</v>
      </c>
      <c r="B30" s="4" t="s">
        <v>66</v>
      </c>
      <c r="G30" s="5" t="n">
        <v>27</v>
      </c>
    </row>
    <row r="31" spans="1:10">
      <c r="A31" s="4" t="s">
        <v>500</v>
      </c>
      <c r="G31" s="5" t="n">
        <v>17</v>
      </c>
    </row>
    <row r="32" spans="1:10">
      <c r="A32" s="4" t="s">
        <v>501</v>
      </c>
      <c r="G32" s="5" t="n">
        <v>-5</v>
      </c>
    </row>
    <row r="33" spans="1:10">
      <c r="A33" s="4" t="s">
        <v>502</v>
      </c>
      <c r="G33" s="5" t="n">
        <v>0</v>
      </c>
    </row>
    <row r="34" spans="1:10">
      <c r="A34" s="4" t="s">
        <v>505</v>
      </c>
    </row>
    <row r="35" spans="1:10">
      <c r="A35" s="4" t="s">
        <v>495</v>
      </c>
      <c r="C35" s="5" t="n">
        <v>6142</v>
      </c>
      <c r="G35" s="5" t="n">
        <v>6142</v>
      </c>
      <c r="J35" s="5" t="n">
        <v>5721</v>
      </c>
    </row>
    <row r="36" spans="1:10">
      <c r="A36" s="4" t="s">
        <v>46</v>
      </c>
      <c r="G36" s="5" t="n">
        <v>570</v>
      </c>
    </row>
    <row r="37" spans="1:10">
      <c r="A37" s="4" t="s">
        <v>65</v>
      </c>
      <c r="B37" s="4" t="s">
        <v>55</v>
      </c>
      <c r="G37" s="5" t="n">
        <v>-149</v>
      </c>
    </row>
    <row r="38" spans="1:10">
      <c r="A38" s="4" t="s">
        <v>498</v>
      </c>
      <c r="G38" s="5" t="n">
        <v>0</v>
      </c>
    </row>
    <row r="39" spans="1:10">
      <c r="A39" s="4" t="s">
        <v>499</v>
      </c>
      <c r="B39" s="4" t="s">
        <v>66</v>
      </c>
      <c r="G39" s="5" t="n">
        <v>0</v>
      </c>
    </row>
    <row r="40" spans="1:10">
      <c r="A40" s="4" t="s">
        <v>500</v>
      </c>
      <c r="G40" s="5" t="n">
        <v>0</v>
      </c>
    </row>
    <row r="41" spans="1:10">
      <c r="A41" s="4" t="s">
        <v>501</v>
      </c>
      <c r="G41" s="5" t="n">
        <v>0</v>
      </c>
    </row>
    <row r="42" spans="1:10">
      <c r="A42" s="4" t="s">
        <v>502</v>
      </c>
      <c r="G42" s="5" t="n">
        <v>0</v>
      </c>
    </row>
    <row r="43" spans="1:10">
      <c r="A43" s="4" t="s">
        <v>506</v>
      </c>
    </row>
    <row r="44" spans="1:10">
      <c r="A44" s="4" t="s">
        <v>495</v>
      </c>
      <c r="C44" s="5" t="n">
        <v>-286</v>
      </c>
      <c r="G44" s="5" t="n">
        <v>-286</v>
      </c>
      <c r="J44" s="5" t="n">
        <v>-281</v>
      </c>
    </row>
    <row r="45" spans="1:10">
      <c r="A45" s="4" t="s">
        <v>46</v>
      </c>
      <c r="G45" s="5" t="n">
        <v>0</v>
      </c>
    </row>
    <row r="46" spans="1:10">
      <c r="A46" s="4" t="s">
        <v>65</v>
      </c>
      <c r="B46" s="4" t="s">
        <v>55</v>
      </c>
      <c r="G46" s="5" t="n">
        <v>0</v>
      </c>
    </row>
    <row r="47" spans="1:10">
      <c r="A47" s="4" t="s">
        <v>498</v>
      </c>
      <c r="G47" s="5" t="n">
        <v>-5</v>
      </c>
    </row>
    <row r="48" spans="1:10">
      <c r="A48" s="4" t="s">
        <v>499</v>
      </c>
      <c r="B48" s="4" t="s">
        <v>66</v>
      </c>
      <c r="G48" s="5" t="n">
        <v>0</v>
      </c>
    </row>
    <row r="49" spans="1:10">
      <c r="A49" s="4" t="s">
        <v>500</v>
      </c>
      <c r="G49" s="5" t="n">
        <v>0</v>
      </c>
    </row>
    <row r="50" spans="1:10">
      <c r="A50" s="4" t="s">
        <v>501</v>
      </c>
      <c r="G50" s="5" t="n">
        <v>0</v>
      </c>
    </row>
    <row r="51" spans="1:10">
      <c r="A51" s="4" t="s">
        <v>502</v>
      </c>
      <c r="G51" s="5" t="n">
        <v>0</v>
      </c>
    </row>
    <row r="52" spans="1:10">
      <c r="A52" s="4" t="s">
        <v>507</v>
      </c>
    </row>
    <row r="53" spans="1:10">
      <c r="A53" s="4" t="s">
        <v>495</v>
      </c>
      <c r="C53" s="5" t="n">
        <v>-3000</v>
      </c>
      <c r="G53" s="5" t="n">
        <v>-3000</v>
      </c>
      <c r="J53" s="5" t="n">
        <v>-2825</v>
      </c>
    </row>
    <row r="54" spans="1:10">
      <c r="A54" s="4" t="s">
        <v>46</v>
      </c>
      <c r="G54" s="5" t="n">
        <v>0</v>
      </c>
    </row>
    <row r="55" spans="1:10">
      <c r="A55" s="4" t="s">
        <v>65</v>
      </c>
      <c r="B55" s="4" t="s">
        <v>55</v>
      </c>
      <c r="G55" s="5" t="n">
        <v>0</v>
      </c>
    </row>
    <row r="56" spans="1:10">
      <c r="A56" s="4" t="s">
        <v>498</v>
      </c>
      <c r="G56" s="5" t="n">
        <v>0</v>
      </c>
    </row>
    <row r="57" spans="1:10">
      <c r="A57" s="4" t="s">
        <v>499</v>
      </c>
      <c r="B57" s="4" t="s">
        <v>66</v>
      </c>
      <c r="G57" s="5" t="n">
        <v>0</v>
      </c>
    </row>
    <row r="58" spans="1:10">
      <c r="A58" s="4" t="s">
        <v>500</v>
      </c>
      <c r="G58" s="5" t="n">
        <v>0</v>
      </c>
    </row>
    <row r="59" spans="1:10">
      <c r="A59" s="4" t="s">
        <v>501</v>
      </c>
      <c r="G59" s="5" t="n">
        <v>0</v>
      </c>
    </row>
    <row r="60" spans="1:10">
      <c r="A60" s="4" t="s">
        <v>502</v>
      </c>
      <c r="G60" s="5" t="n">
        <v>-175</v>
      </c>
    </row>
    <row r="61" spans="1:10">
      <c r="A61" s="4" t="s">
        <v>508</v>
      </c>
    </row>
    <row r="62" spans="1:10">
      <c r="A62" s="4" t="s">
        <v>495</v>
      </c>
      <c r="C62" s="5" t="n">
        <v>4812</v>
      </c>
      <c r="G62" s="5" t="n">
        <v>4812</v>
      </c>
      <c r="J62" s="5" t="n">
        <v>4532</v>
      </c>
    </row>
    <row r="63" spans="1:10">
      <c r="A63" s="4" t="s">
        <v>46</v>
      </c>
      <c r="G63" s="5" t="n">
        <v>570</v>
      </c>
    </row>
    <row r="64" spans="1:10">
      <c r="A64" s="4" t="s">
        <v>65</v>
      </c>
      <c r="B64" s="4" t="s">
        <v>55</v>
      </c>
      <c r="G64" s="5" t="n">
        <v>-149</v>
      </c>
    </row>
    <row r="65" spans="1:10">
      <c r="A65" s="4" t="s">
        <v>498</v>
      </c>
      <c r="G65" s="5" t="n">
        <v>-5</v>
      </c>
    </row>
    <row r="66" spans="1:10">
      <c r="A66" s="4" t="s">
        <v>499</v>
      </c>
      <c r="B66" s="4" t="s">
        <v>66</v>
      </c>
      <c r="G66" s="5" t="n">
        <v>27</v>
      </c>
    </row>
    <row r="67" spans="1:10">
      <c r="A67" s="4" t="s">
        <v>500</v>
      </c>
      <c r="G67" s="5" t="n">
        <v>17</v>
      </c>
    </row>
    <row r="68" spans="1:10">
      <c r="A68" s="4" t="s">
        <v>501</v>
      </c>
      <c r="G68" s="5" t="n">
        <v>-5</v>
      </c>
    </row>
    <row r="69" spans="1:10">
      <c r="A69" s="4" t="s">
        <v>502</v>
      </c>
      <c r="G69" s="5" t="n">
        <v>-175</v>
      </c>
    </row>
    <row r="70" spans="1:10">
      <c r="A70" s="4" t="s">
        <v>509</v>
      </c>
    </row>
    <row r="71" spans="1:10">
      <c r="A71" s="4" t="s">
        <v>495</v>
      </c>
      <c r="C71" s="6" t="n">
        <v>78</v>
      </c>
      <c r="G71" s="5" t="n">
        <v>78</v>
      </c>
      <c r="J71" s="6" t="n">
        <v>76</v>
      </c>
    </row>
    <row r="72" spans="1:10">
      <c r="A72" s="4" t="s">
        <v>497</v>
      </c>
      <c r="G72" s="5" t="n">
        <v>3</v>
      </c>
    </row>
    <row r="73" spans="1:10">
      <c r="A73" s="4" t="s">
        <v>65</v>
      </c>
      <c r="B73" s="4" t="s">
        <v>55</v>
      </c>
      <c r="G73" s="5" t="n">
        <v>0</v>
      </c>
    </row>
    <row r="74" spans="1:10">
      <c r="A74" s="4" t="s">
        <v>498</v>
      </c>
      <c r="G74" s="5" t="n">
        <v>0</v>
      </c>
    </row>
    <row r="75" spans="1:10">
      <c r="A75" s="4" t="s">
        <v>499</v>
      </c>
      <c r="B75" s="4" t="s">
        <v>66</v>
      </c>
      <c r="G75" s="5" t="n">
        <v>0</v>
      </c>
    </row>
    <row r="76" spans="1:10">
      <c r="A76" s="4" t="s">
        <v>500</v>
      </c>
      <c r="G76" s="5" t="n">
        <v>0</v>
      </c>
    </row>
    <row r="77" spans="1:10">
      <c r="A77" s="4" t="s">
        <v>501</v>
      </c>
      <c r="G77" s="5" t="n">
        <v>-1</v>
      </c>
    </row>
    <row r="78" spans="1:10">
      <c r="A78" s="4" t="s">
        <v>502</v>
      </c>
      <c r="G78" s="6" t="n">
        <v>0</v>
      </c>
    </row>
    <row r="79" spans="1:10"/>
    <row r="80" spans="1:10">
      <c r="A80" s="4" t="s">
        <v>55</v>
      </c>
      <c r="B80" s="4" t="s">
        <v>70</v>
      </c>
    </row>
    <row r="81" spans="1:10">
      <c r="A81" s="4" t="s">
        <v>58</v>
      </c>
      <c r="B81" s="4" t="s">
        <v>69</v>
      </c>
    </row>
    <row r="82" spans="1:10">
      <c r="A82" s="4" t="s">
        <v>66</v>
      </c>
      <c r="B82" s="4" t="s">
        <v>510</v>
      </c>
    </row>
  </sheetData>
  <mergeCells count="10">
    <mergeCell ref="A1:B2"/>
    <mergeCell ref="C1:F1"/>
    <mergeCell ref="G1:I1"/>
    <mergeCell ref="C2:D2"/>
    <mergeCell ref="E2:F2"/>
    <mergeCell ref="G2:H2"/>
    <mergeCell ref="A79:I79"/>
    <mergeCell ref="B80:I80"/>
    <mergeCell ref="B81:I81"/>
    <mergeCell ref="B82:I8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14"/>
    <col customWidth="1" max="8" min="8" width="16"/>
    <col customWidth="1" max="9" min="9" width="14"/>
  </cols>
  <sheetData>
    <row r="1" spans="1:9">
      <c r="A1" s="1" t="s">
        <v>511</v>
      </c>
      <c r="B1" s="2" t="s">
        <v>29</v>
      </c>
      <c r="F1" s="2" t="s">
        <v>1</v>
      </c>
      <c r="H1" s="2" t="s">
        <v>252</v>
      </c>
    </row>
    <row r="2" spans="1:9">
      <c r="B2" s="2" t="s">
        <v>2</v>
      </c>
      <c r="D2" s="2" t="s">
        <v>30</v>
      </c>
      <c r="F2" s="2" t="s">
        <v>2</v>
      </c>
      <c r="G2" s="2" t="s">
        <v>30</v>
      </c>
      <c r="H2" s="2" t="s">
        <v>3</v>
      </c>
      <c r="I2" s="2" t="s">
        <v>512</v>
      </c>
    </row>
    <row r="3" spans="1:9">
      <c r="A3" s="3" t="s">
        <v>513</v>
      </c>
    </row>
    <row r="4" spans="1:9">
      <c r="A4" s="4" t="s">
        <v>514</v>
      </c>
      <c r="B4" s="6" t="n">
        <v>-338</v>
      </c>
      <c r="F4" s="6" t="n">
        <v>-338</v>
      </c>
      <c r="H4" s="6" t="n">
        <v>-381</v>
      </c>
      <c r="I4" s="6" t="n">
        <v>-284</v>
      </c>
    </row>
    <row r="5" spans="1:9">
      <c r="A5" s="4" t="s">
        <v>52</v>
      </c>
      <c r="B5" s="5" t="n">
        <v>36</v>
      </c>
      <c r="D5" s="6" t="n">
        <v>-70</v>
      </c>
      <c r="F5" s="5" t="n">
        <v>43</v>
      </c>
      <c r="G5" s="6" t="n">
        <v>36</v>
      </c>
      <c r="H5" s="5" t="n">
        <v>-97</v>
      </c>
    </row>
    <row r="6" spans="1:9">
      <c r="A6" s="4" t="s">
        <v>515</v>
      </c>
      <c r="B6" s="5" t="n">
        <v>150</v>
      </c>
      <c r="F6" s="5" t="n">
        <v>150</v>
      </c>
      <c r="H6" s="5" t="n">
        <v>163</v>
      </c>
      <c r="I6" s="5" t="n">
        <v>129</v>
      </c>
    </row>
    <row r="7" spans="1:9">
      <c r="A7" s="4" t="s">
        <v>516</v>
      </c>
      <c r="F7" s="5" t="n">
        <v>-13</v>
      </c>
      <c r="H7" s="5" t="n">
        <v>34</v>
      </c>
    </row>
    <row r="8" spans="1:9">
      <c r="A8" s="4" t="s">
        <v>517</v>
      </c>
      <c r="B8" s="5" t="n">
        <v>-97</v>
      </c>
      <c r="F8" s="5" t="n">
        <v>-97</v>
      </c>
      <c r="H8" s="5" t="n">
        <v>-62</v>
      </c>
      <c r="I8" s="5" t="n">
        <v>-234</v>
      </c>
    </row>
    <row r="9" spans="1:9">
      <c r="A9" s="4" t="s">
        <v>518</v>
      </c>
      <c r="F9" s="5" t="n">
        <v>-35</v>
      </c>
      <c r="H9" s="5" t="n">
        <v>172</v>
      </c>
    </row>
    <row r="10" spans="1:9">
      <c r="A10" s="4" t="s">
        <v>519</v>
      </c>
      <c r="B10" s="5" t="n">
        <v>-1</v>
      </c>
      <c r="F10" s="5" t="n">
        <v>-1</v>
      </c>
      <c r="H10" s="5" t="n">
        <v>-1</v>
      </c>
      <c r="I10" s="5" t="n">
        <v>-1</v>
      </c>
    </row>
    <row r="11" spans="1:9">
      <c r="A11" s="4" t="s">
        <v>520</v>
      </c>
      <c r="F11" s="5" t="n">
        <v>0</v>
      </c>
      <c r="H11" s="5" t="n">
        <v>0</v>
      </c>
    </row>
    <row r="12" spans="1:9">
      <c r="A12" s="4" t="s">
        <v>521</v>
      </c>
      <c r="B12" s="5" t="n">
        <v>-286</v>
      </c>
      <c r="F12" s="5" t="n">
        <v>-286</v>
      </c>
      <c r="H12" s="5" t="n">
        <v>-281</v>
      </c>
      <c r="I12" s="6" t="n">
        <v>-390</v>
      </c>
    </row>
    <row r="13" spans="1:9">
      <c r="A13" s="4" t="s">
        <v>60</v>
      </c>
      <c r="B13" s="6" t="n">
        <v>20</v>
      </c>
      <c r="C13" s="4" t="s">
        <v>55</v>
      </c>
      <c r="D13" s="6" t="n">
        <v>-6</v>
      </c>
      <c r="E13" s="4" t="s">
        <v>55</v>
      </c>
      <c r="F13" s="6" t="n">
        <v>-5</v>
      </c>
      <c r="G13" s="6" t="n">
        <v>79</v>
      </c>
      <c r="H13" s="6" t="n">
        <v>109</v>
      </c>
    </row>
    <row r="14" spans="1:9"/>
    <row r="15" spans="1:9">
      <c r="A15" s="4" t="s">
        <v>55</v>
      </c>
      <c r="B15" s="4" t="s">
        <v>69</v>
      </c>
    </row>
  </sheetData>
  <mergeCells count="7">
    <mergeCell ref="A1:A2"/>
    <mergeCell ref="B1:E1"/>
    <mergeCell ref="F1:G1"/>
    <mergeCell ref="B2:C2"/>
    <mergeCell ref="D2:E2"/>
    <mergeCell ref="A14:I14"/>
    <mergeCell ref="B15:I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30</v>
      </c>
    </row>
    <row r="3" spans="1:3">
      <c r="A3" s="3" t="s">
        <v>114</v>
      </c>
    </row>
    <row r="4" spans="1:3">
      <c r="A4" s="4" t="s">
        <v>44</v>
      </c>
      <c r="B4" s="6" t="n">
        <v>573</v>
      </c>
      <c r="C4" s="6" t="n">
        <v>508</v>
      </c>
    </row>
    <row r="5" spans="1:3">
      <c r="A5" s="3" t="s">
        <v>115</v>
      </c>
    </row>
    <row r="6" spans="1:3">
      <c r="A6" s="4" t="s">
        <v>116</v>
      </c>
      <c r="B6" s="5" t="n">
        <v>292</v>
      </c>
      <c r="C6" s="5" t="n">
        <v>291</v>
      </c>
    </row>
    <row r="7" spans="1:3">
      <c r="A7" s="4" t="s">
        <v>40</v>
      </c>
      <c r="B7" s="5" t="n">
        <v>0</v>
      </c>
      <c r="C7" s="5" t="n">
        <v>9</v>
      </c>
    </row>
    <row r="8" spans="1:3">
      <c r="A8" s="4" t="s">
        <v>117</v>
      </c>
      <c r="B8" s="5" t="n">
        <v>0</v>
      </c>
      <c r="C8" s="5" t="n">
        <v>-17</v>
      </c>
    </row>
    <row r="9" spans="1:3">
      <c r="A9" s="4" t="s">
        <v>118</v>
      </c>
      <c r="B9" s="5" t="n">
        <v>36</v>
      </c>
      <c r="C9" s="5" t="n">
        <v>47</v>
      </c>
    </row>
    <row r="10" spans="1:3">
      <c r="A10" s="3" t="s">
        <v>119</v>
      </c>
    </row>
    <row r="11" spans="1:3">
      <c r="A11" s="4" t="s">
        <v>120</v>
      </c>
      <c r="B11" s="5" t="n">
        <v>-166</v>
      </c>
      <c r="C11" s="5" t="n">
        <v>-151</v>
      </c>
    </row>
    <row r="12" spans="1:3">
      <c r="A12" s="4" t="s">
        <v>121</v>
      </c>
      <c r="B12" s="5" t="n">
        <v>-108</v>
      </c>
      <c r="C12" s="5" t="n">
        <v>41</v>
      </c>
    </row>
    <row r="13" spans="1:3">
      <c r="A13" s="4" t="s">
        <v>122</v>
      </c>
      <c r="B13" s="5" t="n">
        <v>-28</v>
      </c>
      <c r="C13" s="5" t="n">
        <v>-76</v>
      </c>
    </row>
    <row r="14" spans="1:3">
      <c r="A14" s="4" t="s">
        <v>123</v>
      </c>
      <c r="B14" s="5" t="n">
        <v>-56</v>
      </c>
      <c r="C14" s="5" t="n">
        <v>-51</v>
      </c>
    </row>
    <row r="15" spans="1:3">
      <c r="A15" s="4" t="s">
        <v>124</v>
      </c>
      <c r="B15" s="5" t="n">
        <v>-34</v>
      </c>
      <c r="C15" s="5" t="n">
        <v>-67</v>
      </c>
    </row>
    <row r="16" spans="1:3">
      <c r="A16" s="4" t="s">
        <v>125</v>
      </c>
      <c r="B16" s="5" t="n">
        <v>-26</v>
      </c>
      <c r="C16" s="5" t="n">
        <v>11</v>
      </c>
    </row>
    <row r="17" spans="1:3">
      <c r="A17" s="4" t="s">
        <v>126</v>
      </c>
      <c r="B17" s="5" t="n">
        <v>483</v>
      </c>
      <c r="C17" s="5" t="n">
        <v>545</v>
      </c>
    </row>
    <row r="18" spans="1:3">
      <c r="A18" s="3" t="s">
        <v>127</v>
      </c>
    </row>
    <row r="19" spans="1:3">
      <c r="A19" s="4" t="s">
        <v>128</v>
      </c>
      <c r="B19" s="5" t="n">
        <v>-279</v>
      </c>
      <c r="C19" s="5" t="n">
        <v>-234</v>
      </c>
    </row>
    <row r="20" spans="1:3">
      <c r="A20" s="4" t="s">
        <v>129</v>
      </c>
      <c r="B20" s="5" t="n">
        <v>1</v>
      </c>
      <c r="C20" s="5" t="n">
        <v>41</v>
      </c>
    </row>
    <row r="21" spans="1:3">
      <c r="A21" s="4" t="s">
        <v>130</v>
      </c>
      <c r="B21" s="5" t="n">
        <v>-4</v>
      </c>
      <c r="C21" s="5" t="n">
        <v>-22</v>
      </c>
    </row>
    <row r="22" spans="1:3">
      <c r="A22" s="4" t="s">
        <v>125</v>
      </c>
      <c r="B22" s="5" t="n">
        <v>-1</v>
      </c>
      <c r="C22" s="5" t="n">
        <v>3</v>
      </c>
    </row>
    <row r="23" spans="1:3">
      <c r="A23" s="4" t="s">
        <v>131</v>
      </c>
      <c r="B23" s="5" t="n">
        <v>-283</v>
      </c>
      <c r="C23" s="5" t="n">
        <v>-212</v>
      </c>
    </row>
    <row r="24" spans="1:3">
      <c r="A24" s="3" t="s">
        <v>132</v>
      </c>
    </row>
    <row r="25" spans="1:3">
      <c r="A25" s="4" t="s">
        <v>133</v>
      </c>
      <c r="B25" s="5" t="n">
        <v>-95</v>
      </c>
      <c r="C25" s="5" t="n">
        <v>-208</v>
      </c>
    </row>
    <row r="26" spans="1:3">
      <c r="A26" s="4" t="s">
        <v>134</v>
      </c>
      <c r="B26" s="5" t="n">
        <v>500</v>
      </c>
      <c r="C26" s="5" t="n">
        <v>807</v>
      </c>
    </row>
    <row r="27" spans="1:3">
      <c r="A27" s="4" t="s">
        <v>135</v>
      </c>
      <c r="B27" s="5" t="n">
        <v>-250</v>
      </c>
      <c r="C27" s="5" t="n">
        <v>-807</v>
      </c>
    </row>
    <row r="28" spans="1:3">
      <c r="A28" s="4" t="s">
        <v>136</v>
      </c>
      <c r="B28" s="5" t="n">
        <v>-149</v>
      </c>
      <c r="C28" s="5" t="n">
        <v>-136</v>
      </c>
    </row>
    <row r="29" spans="1:3">
      <c r="A29" s="4" t="s">
        <v>137</v>
      </c>
      <c r="B29" s="5" t="n">
        <v>-175</v>
      </c>
      <c r="C29" s="5" t="n">
        <v>-45</v>
      </c>
    </row>
    <row r="30" spans="1:3">
      <c r="A30" s="4" t="s">
        <v>138</v>
      </c>
      <c r="B30" s="5" t="n">
        <v>-1</v>
      </c>
      <c r="C30" s="5" t="n">
        <v>-4</v>
      </c>
    </row>
    <row r="31" spans="1:3">
      <c r="A31" s="4" t="s">
        <v>139</v>
      </c>
      <c r="B31" s="5" t="n">
        <v>12</v>
      </c>
      <c r="C31" s="5" t="n">
        <v>8</v>
      </c>
    </row>
    <row r="32" spans="1:3">
      <c r="A32" s="4" t="s">
        <v>140</v>
      </c>
      <c r="B32" s="5" t="n">
        <v>-158</v>
      </c>
      <c r="C32" s="5" t="n">
        <v>-385</v>
      </c>
    </row>
    <row r="33" spans="1:3">
      <c r="A33" s="4" t="s">
        <v>141</v>
      </c>
      <c r="B33" s="5" t="n">
        <v>-1</v>
      </c>
      <c r="C33" s="5" t="n">
        <v>-1</v>
      </c>
    </row>
    <row r="34" spans="1:3">
      <c r="A34" s="4" t="s">
        <v>142</v>
      </c>
      <c r="B34" s="5" t="n">
        <v>41</v>
      </c>
      <c r="C34" s="5" t="n">
        <v>-53</v>
      </c>
    </row>
    <row r="35" spans="1:3">
      <c r="A35" s="4" t="s">
        <v>143</v>
      </c>
      <c r="B35" s="5" t="n">
        <v>181</v>
      </c>
      <c r="C35" s="5" t="n">
        <v>293</v>
      </c>
    </row>
    <row r="36" spans="1:3">
      <c r="A36" s="4" t="s">
        <v>144</v>
      </c>
      <c r="B36" s="6" t="n">
        <v>222</v>
      </c>
      <c r="C36" s="6" t="n">
        <v>2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16"/>
  </cols>
  <sheetData>
    <row r="1" spans="1:9">
      <c r="A1" s="1" t="s">
        <v>522</v>
      </c>
      <c r="C1" s="2" t="s">
        <v>29</v>
      </c>
      <c r="G1" s="2" t="s">
        <v>1</v>
      </c>
      <c r="I1" s="2" t="s">
        <v>252</v>
      </c>
    </row>
    <row r="2" spans="1:9">
      <c r="C2" s="2" t="s">
        <v>2</v>
      </c>
      <c r="E2" s="2" t="s">
        <v>30</v>
      </c>
      <c r="G2" s="2" t="s">
        <v>2</v>
      </c>
      <c r="H2" s="2" t="s">
        <v>30</v>
      </c>
      <c r="I2" s="2" t="s">
        <v>3</v>
      </c>
    </row>
    <row r="3" spans="1:9">
      <c r="A3" s="3" t="s">
        <v>523</v>
      </c>
    </row>
    <row r="4" spans="1:9">
      <c r="A4" s="4" t="s">
        <v>419</v>
      </c>
      <c r="C4" s="6" t="n">
        <v>36</v>
      </c>
      <c r="E4" s="6" t="n">
        <v>-70</v>
      </c>
      <c r="G4" s="6" t="n">
        <v>43</v>
      </c>
      <c r="H4" s="6" t="n">
        <v>36</v>
      </c>
    </row>
    <row r="5" spans="1:9">
      <c r="A5" s="4" t="s">
        <v>524</v>
      </c>
      <c r="B5" s="4" t="s">
        <v>55</v>
      </c>
      <c r="C5" s="5" t="n">
        <v>-11</v>
      </c>
      <c r="E5" s="5" t="n">
        <v>-11</v>
      </c>
      <c r="G5" s="5" t="n">
        <v>-22</v>
      </c>
      <c r="H5" s="5" t="n">
        <v>-22</v>
      </c>
    </row>
    <row r="6" spans="1:9">
      <c r="A6" s="4" t="s">
        <v>525</v>
      </c>
      <c r="B6" s="4" t="s">
        <v>58</v>
      </c>
      <c r="C6" s="5" t="n">
        <v>-28</v>
      </c>
      <c r="E6" s="5" t="n">
        <v>62</v>
      </c>
      <c r="G6" s="5" t="n">
        <v>-62</v>
      </c>
      <c r="H6" s="5" t="n">
        <v>32</v>
      </c>
    </row>
    <row r="7" spans="1:9">
      <c r="A7" s="4" t="s">
        <v>526</v>
      </c>
      <c r="B7" s="4" t="s">
        <v>58</v>
      </c>
      <c r="C7" s="5" t="n">
        <v>13</v>
      </c>
      <c r="E7" s="5" t="n">
        <v>53</v>
      </c>
      <c r="G7" s="5" t="n">
        <v>7</v>
      </c>
      <c r="H7" s="5" t="n">
        <v>60</v>
      </c>
    </row>
    <row r="8" spans="1:9">
      <c r="A8" s="4" t="s">
        <v>527</v>
      </c>
      <c r="C8" s="5" t="n">
        <v>10</v>
      </c>
      <c r="D8" s="4" t="s">
        <v>58</v>
      </c>
      <c r="E8" s="5" t="n">
        <v>34</v>
      </c>
      <c r="F8" s="4" t="s">
        <v>58</v>
      </c>
      <c r="G8" s="5" t="n">
        <v>-34</v>
      </c>
      <c r="H8" s="5" t="n">
        <v>106</v>
      </c>
    </row>
    <row r="9" spans="1:9">
      <c r="A9" s="3" t="s">
        <v>528</v>
      </c>
    </row>
    <row r="10" spans="1:9">
      <c r="A10" s="4" t="s">
        <v>52</v>
      </c>
      <c r="C10" s="5" t="n">
        <v>36</v>
      </c>
      <c r="E10" s="5" t="n">
        <v>-70</v>
      </c>
      <c r="G10" s="5" t="n">
        <v>43</v>
      </c>
      <c r="H10" s="5" t="n">
        <v>36</v>
      </c>
      <c r="I10" s="6" t="n">
        <v>-97</v>
      </c>
    </row>
    <row r="11" spans="1:9">
      <c r="A11" s="4" t="s">
        <v>54</v>
      </c>
      <c r="B11" s="4" t="s">
        <v>55</v>
      </c>
      <c r="C11" s="5" t="n">
        <v>-6</v>
      </c>
      <c r="E11" s="5" t="n">
        <v>-7</v>
      </c>
      <c r="G11" s="5" t="n">
        <v>-13</v>
      </c>
      <c r="H11" s="5" t="n">
        <v>-14</v>
      </c>
    </row>
    <row r="12" spans="1:9">
      <c r="A12" s="4" t="s">
        <v>529</v>
      </c>
      <c r="B12" s="4" t="s">
        <v>58</v>
      </c>
      <c r="C12" s="5" t="n">
        <v>-18</v>
      </c>
      <c r="E12" s="5" t="n">
        <v>38</v>
      </c>
      <c r="G12" s="5" t="n">
        <v>-39</v>
      </c>
      <c r="H12" s="5" t="n">
        <v>20</v>
      </c>
    </row>
    <row r="13" spans="1:9">
      <c r="A13" s="4" t="s">
        <v>59</v>
      </c>
      <c r="B13" s="4" t="s">
        <v>58</v>
      </c>
      <c r="C13" s="5" t="n">
        <v>8</v>
      </c>
      <c r="E13" s="5" t="n">
        <v>33</v>
      </c>
      <c r="G13" s="5" t="n">
        <v>4</v>
      </c>
      <c r="H13" s="5" t="n">
        <v>37</v>
      </c>
    </row>
    <row r="14" spans="1:9">
      <c r="A14" s="4" t="s">
        <v>60</v>
      </c>
      <c r="C14" s="6" t="n">
        <v>20</v>
      </c>
      <c r="D14" s="4" t="s">
        <v>58</v>
      </c>
      <c r="E14" s="6" t="n">
        <v>-6</v>
      </c>
      <c r="F14" s="4" t="s">
        <v>58</v>
      </c>
      <c r="G14" s="5" t="n">
        <v>-5</v>
      </c>
      <c r="H14" s="6" t="n">
        <v>79</v>
      </c>
      <c r="I14" s="5" t="n">
        <v>109</v>
      </c>
    </row>
    <row r="15" spans="1:9">
      <c r="A15" s="4" t="s">
        <v>530</v>
      </c>
      <c r="G15" s="6" t="n">
        <v>13</v>
      </c>
      <c r="I15" s="6" t="n">
        <v>-34</v>
      </c>
    </row>
    <row r="16" spans="1:9"/>
    <row r="17" spans="1:9">
      <c r="A17" s="4" t="s">
        <v>55</v>
      </c>
      <c r="B17" s="4" t="s">
        <v>68</v>
      </c>
    </row>
    <row r="18" spans="1:9">
      <c r="A18" s="4" t="s">
        <v>58</v>
      </c>
      <c r="B18" s="4" t="s">
        <v>69</v>
      </c>
    </row>
  </sheetData>
  <mergeCells count="8">
    <mergeCell ref="A1:B2"/>
    <mergeCell ref="C1:F1"/>
    <mergeCell ref="G1:H1"/>
    <mergeCell ref="C2:D2"/>
    <mergeCell ref="E2:F2"/>
    <mergeCell ref="A16:H16"/>
    <mergeCell ref="B17:H17"/>
    <mergeCell ref="B18:H1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29</v>
      </c>
      <c r="D1" s="2" t="s">
        <v>1</v>
      </c>
    </row>
    <row r="2" spans="1:5">
      <c r="B2" s="2" t="s">
        <v>2</v>
      </c>
      <c r="C2" s="2" t="s">
        <v>30</v>
      </c>
      <c r="D2" s="2" t="s">
        <v>2</v>
      </c>
      <c r="E2" s="2" t="s">
        <v>30</v>
      </c>
    </row>
    <row r="3" spans="1:5">
      <c r="A3" s="3" t="s">
        <v>183</v>
      </c>
    </row>
    <row r="4" spans="1:5">
      <c r="A4" s="4" t="s">
        <v>532</v>
      </c>
      <c r="B4" s="6" t="n">
        <v>292</v>
      </c>
      <c r="C4" s="6" t="n">
        <v>255</v>
      </c>
      <c r="D4" s="6" t="n">
        <v>570</v>
      </c>
      <c r="E4" s="6" t="n">
        <v>506</v>
      </c>
    </row>
    <row r="5" spans="1:5">
      <c r="A5" s="4" t="s">
        <v>533</v>
      </c>
      <c r="B5" s="5" t="n">
        <v>145300000</v>
      </c>
      <c r="C5" s="5" t="n">
        <v>147800000</v>
      </c>
      <c r="D5" s="5" t="n">
        <v>145700000</v>
      </c>
      <c r="E5" s="5" t="n">
        <v>147800000</v>
      </c>
    </row>
    <row r="6" spans="1:5">
      <c r="A6" s="4" t="s">
        <v>534</v>
      </c>
      <c r="B6" s="5" t="n">
        <v>1100000</v>
      </c>
      <c r="C6" s="5" t="n">
        <v>1100000</v>
      </c>
      <c r="D6" s="5" t="n">
        <v>1100000</v>
      </c>
      <c r="E6" s="5" t="n">
        <v>1100000</v>
      </c>
    </row>
    <row r="7" spans="1:5">
      <c r="A7" s="4" t="s">
        <v>535</v>
      </c>
      <c r="B7" s="5" t="n">
        <v>146400000</v>
      </c>
      <c r="C7" s="5" t="n">
        <v>148900000</v>
      </c>
      <c r="D7" s="5" t="n">
        <v>146800000</v>
      </c>
      <c r="E7" s="5" t="n">
        <v>148900000</v>
      </c>
    </row>
    <row r="8" spans="1:5">
      <c r="A8" s="4" t="s">
        <v>536</v>
      </c>
      <c r="B8" s="8" t="n">
        <v>2.01</v>
      </c>
      <c r="C8" s="8" t="n">
        <v>1.73</v>
      </c>
      <c r="D8" s="8" t="n">
        <v>3.91</v>
      </c>
      <c r="E8" s="8" t="n">
        <v>3.43</v>
      </c>
    </row>
    <row r="9" spans="1:5">
      <c r="A9" s="4" t="s">
        <v>537</v>
      </c>
      <c r="B9" s="6" t="n">
        <v>2</v>
      </c>
      <c r="C9" s="8" t="n">
        <v>1.71</v>
      </c>
      <c r="D9" s="8" t="n">
        <v>3.89</v>
      </c>
      <c r="E9" s="8" t="n">
        <v>3.4</v>
      </c>
    </row>
    <row r="10" spans="1:5">
      <c r="A10" s="4" t="s">
        <v>538</v>
      </c>
      <c r="B10" s="5" t="n">
        <v>850970</v>
      </c>
      <c r="C10" s="5" t="n">
        <v>1056961</v>
      </c>
      <c r="D10" s="5" t="n">
        <v>1008667</v>
      </c>
      <c r="E10" s="5" t="n">
        <v>1076935</v>
      </c>
    </row>
    <row r="11" spans="1:5">
      <c r="A11" s="4" t="s">
        <v>539</v>
      </c>
      <c r="B11" s="5" t="n">
        <v>1232977</v>
      </c>
      <c r="C11" s="5" t="n">
        <v>344790</v>
      </c>
      <c r="D11" s="5" t="n">
        <v>2176676</v>
      </c>
      <c r="E11" s="5" t="n">
        <v>632071</v>
      </c>
    </row>
    <row r="12" spans="1:5">
      <c r="A12" s="4" t="s">
        <v>540</v>
      </c>
      <c r="B12" s="8" t="n">
        <v>0.51</v>
      </c>
      <c r="C12" s="8" t="n">
        <v>0.46</v>
      </c>
      <c r="D12" s="8" t="n">
        <v>1.02</v>
      </c>
      <c r="E12" s="8" t="n">
        <v>0.9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41</v>
      </c>
      <c r="B1" s="2" t="s">
        <v>29</v>
      </c>
      <c r="D1" s="2" t="s">
        <v>1</v>
      </c>
      <c r="F1" s="2" t="s">
        <v>252</v>
      </c>
    </row>
    <row r="2" spans="1:6">
      <c r="B2" s="2" t="s">
        <v>2</v>
      </c>
      <c r="C2" s="2" t="s">
        <v>30</v>
      </c>
      <c r="D2" s="2" t="s">
        <v>2</v>
      </c>
      <c r="E2" s="2" t="s">
        <v>30</v>
      </c>
      <c r="F2" s="2" t="s">
        <v>3</v>
      </c>
    </row>
    <row r="3" spans="1:6">
      <c r="A3" s="3" t="s">
        <v>542</v>
      </c>
    </row>
    <row r="4" spans="1:6">
      <c r="A4" s="4" t="s">
        <v>543</v>
      </c>
      <c r="B4" s="6" t="n">
        <v>0</v>
      </c>
      <c r="C4" s="6" t="n">
        <v>0</v>
      </c>
      <c r="D4" s="6" t="n">
        <v>0</v>
      </c>
      <c r="E4" s="6" t="n">
        <v>-2</v>
      </c>
    </row>
    <row r="5" spans="1:6">
      <c r="A5" s="3" t="s">
        <v>544</v>
      </c>
    </row>
    <row r="6" spans="1:6">
      <c r="A6" s="4" t="s">
        <v>545</v>
      </c>
      <c r="D6" s="5" t="n">
        <v>55</v>
      </c>
      <c r="E6" s="5" t="n">
        <v>66</v>
      </c>
      <c r="F6" s="6" t="n">
        <v>66</v>
      </c>
    </row>
    <row r="7" spans="1:6">
      <c r="A7" s="4" t="s">
        <v>546</v>
      </c>
      <c r="D7" s="5" t="n">
        <v>0</v>
      </c>
      <c r="F7" s="5" t="n">
        <v>45</v>
      </c>
    </row>
    <row r="8" spans="1:6">
      <c r="A8" s="4" t="s">
        <v>547</v>
      </c>
      <c r="D8" s="5" t="n">
        <v>1</v>
      </c>
    </row>
    <row r="9" spans="1:6">
      <c r="A9" s="4" t="s">
        <v>548</v>
      </c>
      <c r="F9" s="5" t="n">
        <v>-8</v>
      </c>
    </row>
    <row r="10" spans="1:6">
      <c r="A10" s="4" t="s">
        <v>549</v>
      </c>
      <c r="D10" s="5" t="n">
        <v>-24</v>
      </c>
      <c r="F10" s="5" t="n">
        <v>-48</v>
      </c>
    </row>
    <row r="11" spans="1:6">
      <c r="A11" s="4" t="s">
        <v>550</v>
      </c>
      <c r="B11" s="5" t="n">
        <v>32</v>
      </c>
      <c r="D11" s="5" t="n">
        <v>32</v>
      </c>
      <c r="F11" s="5" t="n">
        <v>55</v>
      </c>
    </row>
    <row r="12" spans="1:6">
      <c r="A12" s="4" t="s">
        <v>551</v>
      </c>
    </row>
    <row r="13" spans="1:6">
      <c r="A13" s="3" t="s">
        <v>544</v>
      </c>
    </row>
    <row r="14" spans="1:6">
      <c r="A14" s="4" t="s">
        <v>545</v>
      </c>
      <c r="D14" s="5" t="n">
        <v>13</v>
      </c>
      <c r="E14" s="5" t="n">
        <v>11</v>
      </c>
      <c r="F14" s="5" t="n">
        <v>11</v>
      </c>
    </row>
    <row r="15" spans="1:6">
      <c r="A15" s="4" t="s">
        <v>546</v>
      </c>
      <c r="D15" s="5" t="n">
        <v>0</v>
      </c>
      <c r="F15" s="5" t="n">
        <v>1</v>
      </c>
    </row>
    <row r="16" spans="1:6">
      <c r="A16" s="4" t="s">
        <v>547</v>
      </c>
      <c r="D16" s="5" t="n">
        <v>1</v>
      </c>
      <c r="F16" s="5" t="n">
        <v>4</v>
      </c>
    </row>
    <row r="17" spans="1:6">
      <c r="A17" s="4" t="s">
        <v>549</v>
      </c>
      <c r="D17" s="5" t="n">
        <v>-2</v>
      </c>
      <c r="F17" s="5" t="n">
        <v>-3</v>
      </c>
    </row>
    <row r="18" spans="1:6">
      <c r="A18" s="4" t="s">
        <v>550</v>
      </c>
      <c r="B18" s="5" t="n">
        <v>12</v>
      </c>
      <c r="D18" s="5" t="n">
        <v>12</v>
      </c>
      <c r="F18" s="5" t="n">
        <v>13</v>
      </c>
    </row>
    <row r="19" spans="1:6">
      <c r="A19" s="4" t="s">
        <v>552</v>
      </c>
    </row>
    <row r="20" spans="1:6">
      <c r="A20" s="3" t="s">
        <v>544</v>
      </c>
    </row>
    <row r="21" spans="1:6">
      <c r="A21" s="4" t="s">
        <v>545</v>
      </c>
      <c r="D21" s="5" t="n">
        <v>42</v>
      </c>
      <c r="E21" s="5" t="n">
        <v>55</v>
      </c>
      <c r="F21" s="5" t="n">
        <v>55</v>
      </c>
    </row>
    <row r="22" spans="1:6">
      <c r="A22" s="4" t="s">
        <v>546</v>
      </c>
      <c r="D22" s="5" t="n">
        <v>0</v>
      </c>
      <c r="F22" s="5" t="n">
        <v>32</v>
      </c>
    </row>
    <row r="23" spans="1:6">
      <c r="A23" s="4" t="s">
        <v>547</v>
      </c>
      <c r="D23" s="5" t="n">
        <v>0</v>
      </c>
      <c r="F23" s="5" t="n">
        <v>0</v>
      </c>
    </row>
    <row r="24" spans="1:6">
      <c r="A24" s="4" t="s">
        <v>549</v>
      </c>
      <c r="D24" s="5" t="n">
        <v>-22</v>
      </c>
      <c r="F24" s="5" t="n">
        <v>-45</v>
      </c>
    </row>
    <row r="25" spans="1:6">
      <c r="A25" s="4" t="s">
        <v>550</v>
      </c>
      <c r="B25" s="6" t="n">
        <v>20</v>
      </c>
      <c r="D25" s="5" t="n">
        <v>20</v>
      </c>
      <c r="F25" s="5" t="n">
        <v>42</v>
      </c>
    </row>
    <row r="26" spans="1:6">
      <c r="A26" s="4" t="s">
        <v>553</v>
      </c>
    </row>
    <row r="27" spans="1:6">
      <c r="A27" s="3" t="s">
        <v>544</v>
      </c>
    </row>
    <row r="28" spans="1:6">
      <c r="A28" s="4" t="s">
        <v>545</v>
      </c>
      <c r="D28" s="6" t="n">
        <v>0</v>
      </c>
      <c r="E28" s="5" t="n">
        <v>0</v>
      </c>
      <c r="F28" s="5" t="n">
        <v>0</v>
      </c>
    </row>
    <row r="29" spans="1:6">
      <c r="A29" s="4" t="s">
        <v>546</v>
      </c>
      <c r="F29" s="5" t="n">
        <v>12</v>
      </c>
    </row>
    <row r="30" spans="1:6">
      <c r="A30" s="4" t="s">
        <v>548</v>
      </c>
      <c r="F30" s="5" t="n">
        <v>-12</v>
      </c>
    </row>
    <row r="31" spans="1:6">
      <c r="A31" s="4" t="s">
        <v>549</v>
      </c>
      <c r="F31" s="5" t="n">
        <v>0</v>
      </c>
    </row>
    <row r="32" spans="1:6">
      <c r="A32" s="4" t="s">
        <v>550</v>
      </c>
      <c r="F32" s="6" t="n">
        <v>0</v>
      </c>
    </row>
    <row r="33" spans="1:6">
      <c r="A33" s="4" t="s">
        <v>554</v>
      </c>
    </row>
    <row r="34" spans="1:6">
      <c r="A34" s="3" t="s">
        <v>544</v>
      </c>
    </row>
    <row r="35" spans="1:6">
      <c r="A35" s="4" t="s">
        <v>555</v>
      </c>
      <c r="E35" s="6" t="n">
        <v>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56</v>
      </c>
      <c r="B1" s="2" t="s">
        <v>29</v>
      </c>
      <c r="D1" s="2" t="s">
        <v>1</v>
      </c>
    </row>
    <row r="2" spans="1:5">
      <c r="B2" s="2" t="s">
        <v>2</v>
      </c>
      <c r="C2" s="2" t="s">
        <v>30</v>
      </c>
      <c r="D2" s="2" t="s">
        <v>2</v>
      </c>
      <c r="E2" s="2" t="s">
        <v>30</v>
      </c>
    </row>
    <row r="3" spans="1:5">
      <c r="A3" s="3" t="s">
        <v>557</v>
      </c>
    </row>
    <row r="4" spans="1:5">
      <c r="A4" s="4" t="s">
        <v>558</v>
      </c>
      <c r="B4" s="6" t="n">
        <v>13</v>
      </c>
      <c r="C4" s="6" t="n">
        <v>7</v>
      </c>
      <c r="D4" s="6" t="n">
        <v>27</v>
      </c>
      <c r="E4" s="6" t="n">
        <v>20</v>
      </c>
    </row>
    <row r="5" spans="1:5">
      <c r="A5" s="4" t="s">
        <v>559</v>
      </c>
      <c r="B5" s="6" t="n">
        <v>8</v>
      </c>
      <c r="C5" s="6" t="n">
        <v>4</v>
      </c>
      <c r="D5" s="6" t="n">
        <v>17</v>
      </c>
      <c r="E5" s="6" t="n">
        <v>1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60</v>
      </c>
      <c r="B1" s="2" t="s">
        <v>1</v>
      </c>
    </row>
    <row r="2" spans="1:3">
      <c r="B2" s="2" t="s">
        <v>2</v>
      </c>
      <c r="C2" s="2" t="s">
        <v>30</v>
      </c>
    </row>
    <row r="3" spans="1:3">
      <c r="A3" s="3" t="s">
        <v>193</v>
      </c>
    </row>
    <row r="4" spans="1:3">
      <c r="A4" s="4" t="s">
        <v>77</v>
      </c>
      <c r="B4" s="6" t="n">
        <v>-3</v>
      </c>
      <c r="C4" s="6" t="n">
        <v>-13</v>
      </c>
    </row>
    <row r="5" spans="1:3">
      <c r="A5" s="4" t="s">
        <v>85</v>
      </c>
      <c r="B5" s="5" t="n">
        <v>7</v>
      </c>
      <c r="C5" s="5" t="n">
        <v>14</v>
      </c>
    </row>
    <row r="6" spans="1:3">
      <c r="A6" s="4" t="s">
        <v>88</v>
      </c>
      <c r="B6" s="5" t="n">
        <v>-30</v>
      </c>
      <c r="C6" s="5" t="n">
        <v>40</v>
      </c>
    </row>
    <row r="7" spans="1:3">
      <c r="A7" s="4" t="s">
        <v>561</v>
      </c>
      <c r="B7" s="5" t="n">
        <v>0</v>
      </c>
      <c r="C7" s="5" t="n">
        <v>-30</v>
      </c>
    </row>
    <row r="8" spans="1:3">
      <c r="A8" s="4" t="s">
        <v>562</v>
      </c>
      <c r="B8" s="6" t="n">
        <v>-26</v>
      </c>
      <c r="C8" s="6" t="n">
        <v>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8"/>
    <col customWidth="1" max="6" min="6" width="21"/>
    <col customWidth="1" max="7" min="7" width="21"/>
  </cols>
  <sheetData>
    <row r="1" spans="1:7">
      <c r="A1" s="1" t="s">
        <v>563</v>
      </c>
      <c r="C1" s="2" t="s">
        <v>29</v>
      </c>
      <c r="E1" s="2" t="s">
        <v>1</v>
      </c>
    </row>
    <row r="2" spans="1:7">
      <c r="C2" s="2" t="s">
        <v>253</v>
      </c>
      <c r="D2" s="2" t="s">
        <v>254</v>
      </c>
      <c r="E2" s="2" t="s">
        <v>255</v>
      </c>
      <c r="F2" s="2" t="s">
        <v>254</v>
      </c>
      <c r="G2" s="2" t="s">
        <v>256</v>
      </c>
    </row>
    <row r="3" spans="1:7">
      <c r="A3" s="3" t="s">
        <v>564</v>
      </c>
    </row>
    <row r="4" spans="1:7">
      <c r="A4" s="4" t="s">
        <v>259</v>
      </c>
      <c r="E4" s="5" t="n">
        <v>4</v>
      </c>
    </row>
    <row r="5" spans="1:7">
      <c r="A5" s="3" t="s">
        <v>565</v>
      </c>
    </row>
    <row r="6" spans="1:7">
      <c r="A6" s="4" t="s">
        <v>32</v>
      </c>
      <c r="C6" s="6" t="n">
        <v>2419</v>
      </c>
      <c r="D6" s="6" t="n">
        <v>2297</v>
      </c>
      <c r="E6" s="6" t="n">
        <v>4722</v>
      </c>
      <c r="F6" s="6" t="n">
        <v>4533</v>
      </c>
    </row>
    <row r="7" spans="1:7">
      <c r="A7" s="3" t="s">
        <v>566</v>
      </c>
    </row>
    <row r="8" spans="1:7">
      <c r="A8" s="4" t="s">
        <v>567</v>
      </c>
      <c r="C8" s="5" t="n">
        <v>420</v>
      </c>
      <c r="D8" s="5" t="n">
        <v>376</v>
      </c>
      <c r="E8" s="5" t="n">
        <v>817</v>
      </c>
      <c r="F8" s="5" t="n">
        <v>775</v>
      </c>
    </row>
    <row r="9" spans="1:7">
      <c r="A9" s="3" t="s">
        <v>568</v>
      </c>
    </row>
    <row r="10" spans="1:7">
      <c r="A10" s="4" t="s">
        <v>569</v>
      </c>
      <c r="B10" s="4" t="s">
        <v>55</v>
      </c>
      <c r="C10" s="5" t="n">
        <v>15964</v>
      </c>
      <c r="E10" s="5" t="n">
        <v>15964</v>
      </c>
      <c r="G10" s="6" t="n">
        <v>15457</v>
      </c>
    </row>
    <row r="11" spans="1:7">
      <c r="A11" s="4" t="s">
        <v>570</v>
      </c>
    </row>
    <row r="12" spans="1:7">
      <c r="A12" s="3" t="s">
        <v>565</v>
      </c>
    </row>
    <row r="13" spans="1:7">
      <c r="A13" s="4" t="s">
        <v>32</v>
      </c>
      <c r="C13" s="5" t="n">
        <v>2405</v>
      </c>
      <c r="D13" s="5" t="n">
        <v>2283</v>
      </c>
      <c r="E13" s="5" t="n">
        <v>4695</v>
      </c>
      <c r="F13" s="5" t="n">
        <v>4509</v>
      </c>
    </row>
    <row r="14" spans="1:7">
      <c r="A14" s="3" t="s">
        <v>566</v>
      </c>
    </row>
    <row r="15" spans="1:7">
      <c r="A15" s="4" t="s">
        <v>567</v>
      </c>
      <c r="C15" s="5" t="n">
        <v>434</v>
      </c>
      <c r="D15" s="5" t="n">
        <v>387</v>
      </c>
      <c r="E15" s="5" t="n">
        <v>841</v>
      </c>
      <c r="F15" s="5" t="n">
        <v>801</v>
      </c>
    </row>
    <row r="16" spans="1:7">
      <c r="A16" s="3" t="s">
        <v>568</v>
      </c>
    </row>
    <row r="17" spans="1:7">
      <c r="A17" s="4" t="s">
        <v>569</v>
      </c>
      <c r="B17" s="4" t="s">
        <v>55</v>
      </c>
      <c r="C17" s="5" t="n">
        <v>14826</v>
      </c>
      <c r="E17" s="5" t="n">
        <v>14826</v>
      </c>
      <c r="G17" s="5" t="n">
        <v>14349</v>
      </c>
    </row>
    <row r="18" spans="1:7">
      <c r="A18" s="4" t="s">
        <v>571</v>
      </c>
    </row>
    <row r="19" spans="1:7">
      <c r="A19" s="3" t="s">
        <v>565</v>
      </c>
    </row>
    <row r="20" spans="1:7">
      <c r="A20" s="4" t="s">
        <v>32</v>
      </c>
      <c r="C20" s="5" t="n">
        <v>14</v>
      </c>
      <c r="D20" s="5" t="n">
        <v>14</v>
      </c>
      <c r="E20" s="5" t="n">
        <v>27</v>
      </c>
      <c r="F20" s="5" t="n">
        <v>24</v>
      </c>
    </row>
    <row r="21" spans="1:7">
      <c r="A21" s="3" t="s">
        <v>568</v>
      </c>
    </row>
    <row r="22" spans="1:7">
      <c r="A22" s="4" t="s">
        <v>569</v>
      </c>
      <c r="B22" s="4" t="s">
        <v>55</v>
      </c>
      <c r="C22" s="5" t="n">
        <v>1138</v>
      </c>
      <c r="E22" s="5" t="n">
        <v>1138</v>
      </c>
      <c r="G22" s="5" t="n">
        <v>1108</v>
      </c>
    </row>
    <row r="23" spans="1:7">
      <c r="A23" s="4" t="s">
        <v>572</v>
      </c>
    </row>
    <row r="24" spans="1:7">
      <c r="A24" s="3" t="s">
        <v>566</v>
      </c>
    </row>
    <row r="25" spans="1:7">
      <c r="A25" s="4" t="s">
        <v>567</v>
      </c>
      <c r="C25" s="5" t="n">
        <v>-32</v>
      </c>
      <c r="D25" s="5" t="n">
        <v>-24</v>
      </c>
      <c r="E25" s="5" t="n">
        <v>-60</v>
      </c>
      <c r="F25" s="5" t="n">
        <v>-42</v>
      </c>
    </row>
    <row r="26" spans="1:7">
      <c r="A26" s="4" t="s">
        <v>573</v>
      </c>
    </row>
    <row r="27" spans="1:7">
      <c r="A27" s="3" t="s">
        <v>566</v>
      </c>
    </row>
    <row r="28" spans="1:7">
      <c r="A28" s="4" t="s">
        <v>567</v>
      </c>
      <c r="C28" s="5" t="n">
        <v>18</v>
      </c>
      <c r="D28" s="5" t="n">
        <v>13</v>
      </c>
      <c r="E28" s="5" t="n">
        <v>36</v>
      </c>
      <c r="F28" s="5" t="n">
        <v>25</v>
      </c>
    </row>
    <row r="29" spans="1:7">
      <c r="A29" s="4" t="s">
        <v>574</v>
      </c>
    </row>
    <row r="30" spans="1:7">
      <c r="A30" s="3" t="s">
        <v>566</v>
      </c>
    </row>
    <row r="31" spans="1:7">
      <c r="A31" s="4" t="s">
        <v>567</v>
      </c>
      <c r="C31" s="5" t="n">
        <v>0</v>
      </c>
      <c r="D31" s="5" t="n">
        <v>0</v>
      </c>
      <c r="E31" s="5" t="n">
        <v>0</v>
      </c>
      <c r="F31" s="5" t="n">
        <v>-9</v>
      </c>
    </row>
    <row r="32" spans="1:7">
      <c r="A32" s="4" t="s">
        <v>575</v>
      </c>
    </row>
    <row r="33" spans="1:7">
      <c r="A33" s="3" t="s">
        <v>565</v>
      </c>
    </row>
    <row r="34" spans="1:7">
      <c r="A34" s="4" t="s">
        <v>32</v>
      </c>
      <c r="C34" s="5" t="n">
        <v>830</v>
      </c>
      <c r="D34" s="5" t="n">
        <v>770</v>
      </c>
      <c r="E34" s="5" t="n">
        <v>1603</v>
      </c>
      <c r="F34" s="5" t="n">
        <v>1507</v>
      </c>
    </row>
    <row r="35" spans="1:7">
      <c r="A35" s="3" t="s">
        <v>566</v>
      </c>
    </row>
    <row r="36" spans="1:7">
      <c r="A36" s="4" t="s">
        <v>567</v>
      </c>
      <c r="C36" s="5" t="n">
        <v>159</v>
      </c>
      <c r="D36" s="5" t="n">
        <v>168</v>
      </c>
      <c r="E36" s="5" t="n">
        <v>311</v>
      </c>
      <c r="F36" s="5" t="n">
        <v>321</v>
      </c>
    </row>
    <row r="37" spans="1:7">
      <c r="A37" s="3" t="s">
        <v>568</v>
      </c>
    </row>
    <row r="38" spans="1:7">
      <c r="A38" s="4" t="s">
        <v>569</v>
      </c>
      <c r="B38" s="4" t="s">
        <v>55</v>
      </c>
      <c r="C38" s="5" t="n">
        <v>6497</v>
      </c>
      <c r="E38" s="5" t="n">
        <v>6497</v>
      </c>
      <c r="G38" s="5" t="n">
        <v>6255</v>
      </c>
    </row>
    <row r="39" spans="1:7">
      <c r="A39" s="4" t="s">
        <v>576</v>
      </c>
    </row>
    <row r="40" spans="1:7">
      <c r="A40" s="3" t="s">
        <v>565</v>
      </c>
    </row>
    <row r="41" spans="1:7">
      <c r="A41" s="4" t="s">
        <v>32</v>
      </c>
      <c r="C41" s="5" t="n">
        <v>657</v>
      </c>
      <c r="D41" s="5" t="n">
        <v>646</v>
      </c>
      <c r="E41" s="5" t="n">
        <v>1291</v>
      </c>
      <c r="F41" s="5" t="n">
        <v>1235</v>
      </c>
    </row>
    <row r="42" spans="1:7">
      <c r="A42" s="3" t="s">
        <v>566</v>
      </c>
    </row>
    <row r="43" spans="1:7">
      <c r="A43" s="4" t="s">
        <v>567</v>
      </c>
      <c r="C43" s="5" t="n">
        <v>137</v>
      </c>
      <c r="D43" s="5" t="n">
        <v>132</v>
      </c>
      <c r="E43" s="5" t="n">
        <v>258</v>
      </c>
      <c r="F43" s="5" t="n">
        <v>240</v>
      </c>
    </row>
    <row r="44" spans="1:7">
      <c r="A44" s="3" t="s">
        <v>568</v>
      </c>
    </row>
    <row r="45" spans="1:7">
      <c r="A45" s="4" t="s">
        <v>569</v>
      </c>
      <c r="B45" s="4" t="s">
        <v>55</v>
      </c>
      <c r="C45" s="5" t="n">
        <v>4382</v>
      </c>
      <c r="E45" s="5" t="n">
        <v>4382</v>
      </c>
      <c r="G45" s="5" t="n">
        <v>4247</v>
      </c>
    </row>
    <row r="46" spans="1:7">
      <c r="A46" s="4" t="s">
        <v>577</v>
      </c>
    </row>
    <row r="47" spans="1:7">
      <c r="A47" s="3" t="s">
        <v>565</v>
      </c>
    </row>
    <row r="48" spans="1:7">
      <c r="A48" s="4" t="s">
        <v>32</v>
      </c>
      <c r="C48" s="5" t="n">
        <v>703</v>
      </c>
      <c r="D48" s="5" t="n">
        <v>633</v>
      </c>
      <c r="E48" s="5" t="n">
        <v>1373</v>
      </c>
      <c r="F48" s="5" t="n">
        <v>1253</v>
      </c>
    </row>
    <row r="49" spans="1:7">
      <c r="A49" s="3" t="s">
        <v>566</v>
      </c>
    </row>
    <row r="50" spans="1:7">
      <c r="A50" s="4" t="s">
        <v>567</v>
      </c>
      <c r="C50" s="5" t="n">
        <v>83</v>
      </c>
      <c r="D50" s="5" t="n">
        <v>15</v>
      </c>
      <c r="E50" s="5" t="n">
        <v>165</v>
      </c>
      <c r="F50" s="5" t="n">
        <v>82</v>
      </c>
    </row>
    <row r="51" spans="1:7">
      <c r="A51" s="3" t="s">
        <v>568</v>
      </c>
    </row>
    <row r="52" spans="1:7">
      <c r="A52" s="4" t="s">
        <v>569</v>
      </c>
      <c r="B52" s="4" t="s">
        <v>55</v>
      </c>
      <c r="C52" s="5" t="n">
        <v>2997</v>
      </c>
      <c r="E52" s="5" t="n">
        <v>2997</v>
      </c>
      <c r="G52" s="5" t="n">
        <v>2927</v>
      </c>
    </row>
    <row r="53" spans="1:7">
      <c r="A53" s="4" t="s">
        <v>578</v>
      </c>
    </row>
    <row r="54" spans="1:7">
      <c r="A54" s="3" t="s">
        <v>565</v>
      </c>
    </row>
    <row r="55" spans="1:7">
      <c r="A55" s="4" t="s">
        <v>32</v>
      </c>
      <c r="C55" s="5" t="n">
        <v>215</v>
      </c>
      <c r="D55" s="5" t="n">
        <v>234</v>
      </c>
      <c r="E55" s="5" t="n">
        <v>428</v>
      </c>
      <c r="F55" s="5" t="n">
        <v>514</v>
      </c>
    </row>
    <row r="56" spans="1:7">
      <c r="A56" s="3" t="s">
        <v>566</v>
      </c>
    </row>
    <row r="57" spans="1:7">
      <c r="A57" s="4" t="s">
        <v>567</v>
      </c>
      <c r="C57" s="5" t="n">
        <v>55</v>
      </c>
      <c r="D57" s="6" t="n">
        <v>72</v>
      </c>
      <c r="E57" s="5" t="n">
        <v>107</v>
      </c>
      <c r="F57" s="6" t="n">
        <v>158</v>
      </c>
    </row>
    <row r="58" spans="1:7">
      <c r="A58" s="3" t="s">
        <v>568</v>
      </c>
    </row>
    <row r="59" spans="1:7">
      <c r="A59" s="4" t="s">
        <v>569</v>
      </c>
      <c r="B59" s="4" t="s">
        <v>55</v>
      </c>
      <c r="C59" s="6" t="n">
        <v>950</v>
      </c>
      <c r="E59" s="6" t="n">
        <v>950</v>
      </c>
      <c r="G59" s="6" t="n">
        <v>920</v>
      </c>
    </row>
    <row r="60" spans="1:7"/>
    <row r="61" spans="1:7">
      <c r="A61" s="4" t="s">
        <v>55</v>
      </c>
      <c r="B61" s="4" t="s">
        <v>107</v>
      </c>
    </row>
  </sheetData>
  <mergeCells count="5">
    <mergeCell ref="A1:B2"/>
    <mergeCell ref="C1:D1"/>
    <mergeCell ref="E1:F1"/>
    <mergeCell ref="A60:F60"/>
    <mergeCell ref="B61:F6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45</v>
      </c>
      <c r="B1" s="2" t="s">
        <v>1</v>
      </c>
    </row>
    <row r="2" spans="1:2">
      <c r="B2" s="2" t="s">
        <v>2</v>
      </c>
    </row>
    <row r="3" spans="1:2">
      <c r="A3" s="3" t="s">
        <v>146</v>
      </c>
    </row>
    <row r="4" spans="1:2">
      <c r="A4" s="4" t="s">
        <v>145</v>
      </c>
      <c r="B4" s="4" t="s">
        <v>147</v>
      </c>
    </row>
    <row r="5" spans="1:2">
      <c r="A5" s="4" t="s">
        <v>148</v>
      </c>
      <c r="B5" s="4" t="s">
        <v>1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09:50:52Z</dcterms:created>
  <dcterms:modified xmlns:dcterms="http://purl.org/dc/terms/" xmlns:xsi="http://www.w3.org/2001/XMLSchema-instance" xsi:type="dcterms:W3CDTF">2017-08-04T09:50:52Z</dcterms:modified>
</cp:coreProperties>
</file>